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quisitions, Divestitures and " sheetId="9" state="visible" r:id="rId9"/>
    <sheet xmlns:r="http://schemas.openxmlformats.org/officeDocument/2006/relationships" name="Equity Awards" sheetId="10" state="visible" r:id="rId10"/>
    <sheet xmlns:r="http://schemas.openxmlformats.org/officeDocument/2006/relationships" name="Derivative Financial Instrument" sheetId="11" state="visible" r:id="rId11"/>
    <sheet xmlns:r="http://schemas.openxmlformats.org/officeDocument/2006/relationships" name="Fair Value Disclosures" sheetId="12" state="visible" r:id="rId12"/>
    <sheet xmlns:r="http://schemas.openxmlformats.org/officeDocument/2006/relationships" name="Asset Retirement Obligations" sheetId="13" state="visible" r:id="rId13"/>
    <sheet xmlns:r="http://schemas.openxmlformats.org/officeDocument/2006/relationships" name="Debt" sheetId="14" state="visible" r:id="rId14"/>
    <sheet xmlns:r="http://schemas.openxmlformats.org/officeDocument/2006/relationships" name="Commitment and Contingencie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Credit Risk"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pplementary Information" sheetId="22" state="visible" r:id="rId22"/>
    <sheet xmlns:r="http://schemas.openxmlformats.org/officeDocument/2006/relationships" name="Organization and Nature of Op23" sheetId="23" state="visible" r:id="rId23"/>
    <sheet xmlns:r="http://schemas.openxmlformats.org/officeDocument/2006/relationships" name="Summary of Significant Accoun24" sheetId="24" state="visible" r:id="rId24"/>
    <sheet xmlns:r="http://schemas.openxmlformats.org/officeDocument/2006/relationships" name="Organization and Nature of Op25" sheetId="25" state="visible" r:id="rId25"/>
    <sheet xmlns:r="http://schemas.openxmlformats.org/officeDocument/2006/relationships" name="Acquisitions, Divestitures an26" sheetId="26" state="visible" r:id="rId26"/>
    <sheet xmlns:r="http://schemas.openxmlformats.org/officeDocument/2006/relationships" name="Acquisitions, Divestitures an27" sheetId="27" state="visible" r:id="rId27"/>
    <sheet xmlns:r="http://schemas.openxmlformats.org/officeDocument/2006/relationships" name="Equity Awards (Tables)" sheetId="28" state="visible" r:id="rId28"/>
    <sheet xmlns:r="http://schemas.openxmlformats.org/officeDocument/2006/relationships" name="Derivative Financial Instrume29" sheetId="29" state="visible" r:id="rId29"/>
    <sheet xmlns:r="http://schemas.openxmlformats.org/officeDocument/2006/relationships" name="Fair Value Disclosures (Tables)" sheetId="30" state="visible" r:id="rId30"/>
    <sheet xmlns:r="http://schemas.openxmlformats.org/officeDocument/2006/relationships" name="Asset Retirement Obligations (T" sheetId="31" state="visible" r:id="rId31"/>
    <sheet xmlns:r="http://schemas.openxmlformats.org/officeDocument/2006/relationships" name="Commitments and Contingencies -" sheetId="32" state="visible" r:id="rId32"/>
    <sheet xmlns:r="http://schemas.openxmlformats.org/officeDocument/2006/relationships" name="Equity (Tables)" sheetId="33" state="visible" r:id="rId33"/>
    <sheet xmlns:r="http://schemas.openxmlformats.org/officeDocument/2006/relationships" name="Related Party Transactions (Tab" sheetId="34" state="visible" r:id="rId34"/>
    <sheet xmlns:r="http://schemas.openxmlformats.org/officeDocument/2006/relationships" name="Supplementary Information (Tabl" sheetId="35" state="visible" r:id="rId35"/>
    <sheet xmlns:r="http://schemas.openxmlformats.org/officeDocument/2006/relationships" name="Organization and Nature of Op36" sheetId="36" state="visible" r:id="rId36"/>
    <sheet xmlns:r="http://schemas.openxmlformats.org/officeDocument/2006/relationships" name="Summary of Significant Accoun37" sheetId="37" state="visible" r:id="rId37"/>
    <sheet xmlns:r="http://schemas.openxmlformats.org/officeDocument/2006/relationships" name="Acquisitions, Divestitures an38" sheetId="38" state="visible" r:id="rId38"/>
    <sheet xmlns:r="http://schemas.openxmlformats.org/officeDocument/2006/relationships" name="Acquisitions, Divestitures an39" sheetId="39" state="visible" r:id="rId39"/>
    <sheet xmlns:r="http://schemas.openxmlformats.org/officeDocument/2006/relationships" name="Acquisitions, Divestitures an40" sheetId="40" state="visible" r:id="rId40"/>
    <sheet xmlns:r="http://schemas.openxmlformats.org/officeDocument/2006/relationships" name="Acquisitions, Divestitures an41" sheetId="41" state="visible" r:id="rId41"/>
    <sheet xmlns:r="http://schemas.openxmlformats.org/officeDocument/2006/relationships" name="Acquisitions, Divestitures an42" sheetId="42" state="visible" r:id="rId42"/>
    <sheet xmlns:r="http://schemas.openxmlformats.org/officeDocument/2006/relationships" name="Acquisitions, Divestitures an43" sheetId="43" state="visible" r:id="rId43"/>
    <sheet xmlns:r="http://schemas.openxmlformats.org/officeDocument/2006/relationships" name="Equity Awards - Awards availabl" sheetId="44" state="visible" r:id="rId44"/>
    <sheet xmlns:r="http://schemas.openxmlformats.org/officeDocument/2006/relationships" name="Equity Awards - Additional Info" sheetId="45" state="visible" r:id="rId45"/>
    <sheet xmlns:r="http://schemas.openxmlformats.org/officeDocument/2006/relationships" name="Equity Awards - Unrestricted Un" sheetId="46" state="visible" r:id="rId46"/>
    <sheet xmlns:r="http://schemas.openxmlformats.org/officeDocument/2006/relationships" name="Equity Awards - Restricted Unit" sheetId="47" state="visible" r:id="rId47"/>
    <sheet xmlns:r="http://schemas.openxmlformats.org/officeDocument/2006/relationships" name="Equity Awards - Restricted Un48" sheetId="48" state="visible" r:id="rId48"/>
    <sheet xmlns:r="http://schemas.openxmlformats.org/officeDocument/2006/relationships" name="Equity Awards - Equity-Settled " sheetId="49" state="visible" r:id="rId49"/>
    <sheet xmlns:r="http://schemas.openxmlformats.org/officeDocument/2006/relationships" name="Equity Awards - Equity-Settl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Fair Value Disclosures - Assets" sheetId="55" state="visible" r:id="rId55"/>
    <sheet xmlns:r="http://schemas.openxmlformats.org/officeDocument/2006/relationships" name="Fair Value Disclosures - Summar" sheetId="56" state="visible" r:id="rId56"/>
    <sheet xmlns:r="http://schemas.openxmlformats.org/officeDocument/2006/relationships" name="Fair Value Disclosures - Additi" sheetId="57" state="visible" r:id="rId57"/>
    <sheet xmlns:r="http://schemas.openxmlformats.org/officeDocument/2006/relationships" name="Asset Retirement Obligations - " sheetId="58" state="visible" r:id="rId58"/>
    <sheet xmlns:r="http://schemas.openxmlformats.org/officeDocument/2006/relationships" name="Debt - Additional Information (" sheetId="59" state="visible" r:id="rId59"/>
    <sheet xmlns:r="http://schemas.openxmlformats.org/officeDocument/2006/relationships" name="Commitment and Contingencies - " sheetId="60" state="visible" r:id="rId60"/>
    <sheet xmlns:r="http://schemas.openxmlformats.org/officeDocument/2006/relationships" name="Commitment and Contingencies 61" sheetId="61" state="visible" r:id="rId61"/>
    <sheet xmlns:r="http://schemas.openxmlformats.org/officeDocument/2006/relationships" name="Equity - Additional Information" sheetId="62" state="visible" r:id="rId62"/>
    <sheet xmlns:r="http://schemas.openxmlformats.org/officeDocument/2006/relationships" name="Equity - Preferred Units - Addi" sheetId="63" state="visible" r:id="rId63"/>
    <sheet xmlns:r="http://schemas.openxmlformats.org/officeDocument/2006/relationships" name="Equity - Cash Distributions Pre" sheetId="64" state="visible" r:id="rId64"/>
    <sheet xmlns:r="http://schemas.openxmlformats.org/officeDocument/2006/relationships" name="Related Party Transactions Rela" sheetId="65" state="visible" r:id="rId65"/>
    <sheet xmlns:r="http://schemas.openxmlformats.org/officeDocument/2006/relationships" name="Related Party Transactions - Ad" sheetId="66" state="visible" r:id="rId66"/>
    <sheet xmlns:r="http://schemas.openxmlformats.org/officeDocument/2006/relationships" name="Credit Risk - Additional Inform" sheetId="67" state="visible" r:id="rId67"/>
    <sheet xmlns:r="http://schemas.openxmlformats.org/officeDocument/2006/relationships" name="Subsequent Events - Additional " sheetId="68" state="visible" r:id="rId68"/>
    <sheet xmlns:r="http://schemas.openxmlformats.org/officeDocument/2006/relationships" name="Supplementary Information - Sup" sheetId="69" state="visible" r:id="rId69"/>
    <sheet xmlns:r="http://schemas.openxmlformats.org/officeDocument/2006/relationships" name="Supplementary Information - Cha" sheetId="70" state="visible" r:id="rId70"/>
    <sheet xmlns:r="http://schemas.openxmlformats.org/officeDocument/2006/relationships" name="Supplementary Information - Add" sheetId="71" state="visible" r:id="rId71"/>
    <sheet xmlns:r="http://schemas.openxmlformats.org/officeDocument/2006/relationships" name="Supplementary Information - Sta" sheetId="72" state="visible" r:id="rId72"/>
    <sheet xmlns:r="http://schemas.openxmlformats.org/officeDocument/2006/relationships" name="Supplementary Information - C73" sheetId="73" state="visible" r:id="rId73"/>
  </sheets>
  <definedNames/>
  <calcPr calcId="124519" fullCalcOnLoad="1"/>
</workbook>
</file>

<file path=xl/sharedStrings.xml><?xml version="1.0" encoding="utf-8"?>
<sst xmlns="http://schemas.openxmlformats.org/spreadsheetml/2006/main" uniqueCount="640">
  <si>
    <t>Document and Entity Information - USD ($) $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CEP</t>
  </si>
  <si>
    <t>Entity Registrant Name</t>
  </si>
  <si>
    <t>Mid-Con Energy Partners, L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6</t>
  </si>
  <si>
    <t>Current assets</t>
  </si>
  <si>
    <t>Cash and cash equivalents</t>
  </si>
  <si>
    <t>Accounts receivable</t>
  </si>
  <si>
    <t>Oil and natural gas sales</t>
  </si>
  <si>
    <t>Other</t>
  </si>
  <si>
    <t>Prepaid expenses and other</t>
  </si>
  <si>
    <t>Assets held for sale, net</t>
  </si>
  <si>
    <t>Total current assets</t>
  </si>
  <si>
    <t>Oil and natural gas properties, successful efforts method</t>
  </si>
  <si>
    <t>Proved properties</t>
  </si>
  <si>
    <t>Unproved properties</t>
  </si>
  <si>
    <t>Other property and equipment</t>
  </si>
  <si>
    <t>Accumulated depletion, depreciation, amortization and impairment</t>
  </si>
  <si>
    <t>Total property and equipment, net</t>
  </si>
  <si>
    <t>Other assets</t>
  </si>
  <si>
    <t>Total assets</t>
  </si>
  <si>
    <t>Accounts payable</t>
  </si>
  <si>
    <t>Trade</t>
  </si>
  <si>
    <t>Related parties</t>
  </si>
  <si>
    <t>Derivative financial instruments</t>
  </si>
  <si>
    <t>Accrued liabilities</t>
  </si>
  <si>
    <t>Liabilities related to assets held for sale</t>
  </si>
  <si>
    <t>Total current liabilities</t>
  </si>
  <si>
    <t>Long-term debt</t>
  </si>
  <si>
    <t>Other long-term liabilities</t>
  </si>
  <si>
    <t>Asset retirement obligations</t>
  </si>
  <si>
    <t>Commitments and contingencies</t>
  </si>
  <si>
    <t xml:space="preserve"> </t>
  </si>
  <si>
    <t>Class A convertible preferred units - 11,627,906 issued and outstanding, respectively</t>
  </si>
  <si>
    <t>General partner</t>
  </si>
  <si>
    <t>Limited partners- 30,090,463 and 29,912,230 units issued and outstanding, respectively</t>
  </si>
  <si>
    <t>Total equity</t>
  </si>
  <si>
    <t>Total liabilities, convertible preferred units and equity</t>
  </si>
  <si>
    <t>Consolidated Balance Sheets (Parenthetical) - shares</t>
  </si>
  <si>
    <t>Statement Of Financial Position [Abstract]</t>
  </si>
  <si>
    <t>Limited partners, units issued</t>
  </si>
  <si>
    <t>Limited partners, units outstanding</t>
  </si>
  <si>
    <t>Class A Convertible Preferred Units, shares issued</t>
  </si>
  <si>
    <t>Class A Convertible Preferred Units, shares outstanding</t>
  </si>
  <si>
    <t>Consolidated Statements of Operations - USD ($) shares in Thousands, $ in Thousands</t>
  </si>
  <si>
    <t>Revenues</t>
  </si>
  <si>
    <t>Oil sales</t>
  </si>
  <si>
    <t>Natural gas sales</t>
  </si>
  <si>
    <t>Loss on derivatives, net</t>
  </si>
  <si>
    <t>Total revenues</t>
  </si>
  <si>
    <t>Operating costs and expenses</t>
  </si>
  <si>
    <t>Lease operating expenses</t>
  </si>
  <si>
    <t>Oil and natural gas production taxes</t>
  </si>
  <si>
    <t>Impairment of proved oil and natural gas properties</t>
  </si>
  <si>
    <t>Impairment of proved oil and natural gas properties held for sale</t>
  </si>
  <si>
    <t>Depreciation, depletion and amortization</t>
  </si>
  <si>
    <t>Accretion of discount on asset retirement obligations</t>
  </si>
  <si>
    <t>General and administrative</t>
  </si>
  <si>
    <t>Total operating costs and expenses</t>
  </si>
  <si>
    <t>Loss on sales of oil and natural gas properties, net</t>
  </si>
  <si>
    <t>Loss from operations</t>
  </si>
  <si>
    <t>Other (expense) income</t>
  </si>
  <si>
    <t>Interest income</t>
  </si>
  <si>
    <t>Interest expense</t>
  </si>
  <si>
    <t>Other income (expense)</t>
  </si>
  <si>
    <t>Loss on settlements of asset retirement obligations</t>
  </si>
  <si>
    <t>Total other expense</t>
  </si>
  <si>
    <t>Net loss</t>
  </si>
  <si>
    <t>Less: Distributions to preferred unitholders</t>
  </si>
  <si>
    <t>Less: General partner's interest in net loss</t>
  </si>
  <si>
    <t>Limited partners’ interest in net loss</t>
  </si>
  <si>
    <t>Limited partners’ interest in net loss per unit</t>
  </si>
  <si>
    <t>Basic and diluted</t>
  </si>
  <si>
    <t>Weighted average limited partner units outstanding</t>
  </si>
  <si>
    <t>Limited partner units (basic and diluted)</t>
  </si>
  <si>
    <t>Consolidated Statements of Cash Flows - USD ($) $ in Thousands</t>
  </si>
  <si>
    <t>Cash Flows from Operating Activities</t>
  </si>
  <si>
    <t>Adjustments to reconcile net loss to net cash provided by operating activities</t>
  </si>
  <si>
    <t>Debt issuance costs amortization</t>
  </si>
  <si>
    <t>Cash paid for settlements of asset retirement obligations</t>
  </si>
  <si>
    <t>Cash settlements (paid) received for matured derivatives</t>
  </si>
  <si>
    <t>Cash settlements received for early terminations and modifications of derivatives, net</t>
  </si>
  <si>
    <t>Cash premiums paid for derivatives, net</t>
  </si>
  <si>
    <t>Non-cash equity-based compensation</t>
  </si>
  <si>
    <t>Changes in operating assets and liabilities</t>
  </si>
  <si>
    <t>Other receivables</t>
  </si>
  <si>
    <t>Accounts payable - trade and accrued liabilities</t>
  </si>
  <si>
    <t>Accounts payable - related parties</t>
  </si>
  <si>
    <t>Net cash provided by operating activities</t>
  </si>
  <si>
    <t>Cash Flows from Investing Activities</t>
  </si>
  <si>
    <t>Acquisitions of oil and natural gas properties</t>
  </si>
  <si>
    <t>Additions to oil and natural gas properties</t>
  </si>
  <si>
    <t>Additions to other property and equipment</t>
  </si>
  <si>
    <t>Proceeds from sales of oil and natural gas properties</t>
  </si>
  <si>
    <t>Net cash provided by (used in) investing activities</t>
  </si>
  <si>
    <t>Cash Flows from Financing Activities</t>
  </si>
  <si>
    <t>Proceeds from line of credit</t>
  </si>
  <si>
    <t>Payments on line of credit</t>
  </si>
  <si>
    <t>Offering costs</t>
  </si>
  <si>
    <t>Debt issuance costs</t>
  </si>
  <si>
    <t>Proceeds from sale of Class A convertible preferred units, net of offering costs</t>
  </si>
  <si>
    <t>Distributions to Class A convertible preferred units</t>
  </si>
  <si>
    <t>Net cash used in financing activities</t>
  </si>
  <si>
    <t>Net (decrease) increase in cash and cash equivalents</t>
  </si>
  <si>
    <t>Beginning cash and cash equivalents</t>
  </si>
  <si>
    <t>Ending cash and cash equivalents</t>
  </si>
  <si>
    <t>Consolidated Statements of Changes in Equity - USD ($) shares in Thousands, $ in Thousands</t>
  </si>
  <si>
    <t>Total</t>
  </si>
  <si>
    <t>General Partner [Member]</t>
  </si>
  <si>
    <t>Limited Partner [Member]</t>
  </si>
  <si>
    <t>Balance at Dec. 31, 2015</t>
  </si>
  <si>
    <t>Balance, Units at Dec. 31, 2015</t>
  </si>
  <si>
    <t>Increase (Decrease) in Partners' Capital [Roll Forward]</t>
  </si>
  <si>
    <t>Equity-based compensation</t>
  </si>
  <si>
    <t>Equity-based compensation, Units</t>
  </si>
  <si>
    <t>Allocation of value to beneficial conversion feature of Class A convertible preferred units</t>
  </si>
  <si>
    <t>Accretion of beneficial conversion feature of Class A convertible preferred units</t>
  </si>
  <si>
    <t>Balance at Dec. 31, 2016</t>
  </si>
  <si>
    <t>Balance, Units at Dec. 31, 2016</t>
  </si>
  <si>
    <t>Balance at Dec. 31, 2017</t>
  </si>
  <si>
    <t>Balance, Units at Dec. 31, 2017</t>
  </si>
  <si>
    <t>Organization and Nature of Operations</t>
  </si>
  <si>
    <t>Organization Consolidation And Presentation Of Financial Statements [Abstract]</t>
  </si>
  <si>
    <t>Note 1. Organization and Nature of Operations Nature of Operations Mid-Con Energy Partners is a publicly held Delaware limited partnership formed in July 2011 that engages in the ownership, acquisition and development of producing oil and natural gas properties in North America, with a focus on EOR. Our limited partner units (“common units”) are listed under the symbol “MCEP” on the NASDAQ. Our general partner is Mid-Con Energy GP, a Delaware limited liability company. Reclassifications Certain amounts in the consolidated balance sheets for the prior year have been reclassified to conform to the 2017 presentation. The line items impacted were prepaid expenses and other assets, accounts payable - trade and accounts payable - related parties. These reclassifications have no impact on previously reported total assets, total liabilities, net income (loss) or total operating cash flows. Non-cash Investing, Financing and Supplemental Cash Flow Information The following presents the non-cash investing, financing and supplemental cash flow information for the periods presented:
Year Ended December 31,
(in thousands)
2017
2016
Non-cash investing and financing information
Change in oil and natural gas properties - accrued capital expenditures
$
(310
)
$
(259
)
Tenant improvement allowance deferred - other property and equipment
$
—
$
124
Supplemental cash flow information
Cash paid for interest
$
5,041
$
6,198</t>
  </si>
  <si>
    <t>Summary of Significant Accounting Policies</t>
  </si>
  <si>
    <t>Accounting Policies [Abstract]</t>
  </si>
  <si>
    <t xml:space="preserve">Note 2. Summary of Significant Accounting Policies Basis of presentation and principles of consolidation The accompanying financial statements and related notes present our consolidated financial position as of December 31, 2017, and 2016, and the results of operations, cash flows and changes in equity for the years then ended December 31, 2017, and 2016.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Depletion and impairment of oil and natural gas properties, in part,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oil and natural gas properties are subject to numerous uncertainties including, among others, estimates of future recoverable reserves and commodity price outlooks. Other significant estimates include, but are not Cash and cash equivalents We consider all cash on hand, depository accounts held by banks and money market accounts with an original maturity of three months or less to be cash equivalents. Accounts receivable Accounts receivable are generated from the sale of oil and natural gas to various customers. We routinely assess the financial strength of our customers and bad debts are recorded based on an account level review after all means of collection have been exhausted, and the potential recovery is considered remote. At December 31, 2017, and 2016, we did not have any reserves for doubtful accounts and we did not incur any expenses related to bad debts in any period presented. Revenue recognition We follow the sales method of accounting for oil and natural gas revenues. Under this method, revenues are recognized based on our share of actual proceeds from oil and natural gas sold to purchasers. Natural gas revenues would not have been significantly altered for the period presented had the entitlements method of recognizing natural gas revenues been utilized. If reserves are not sufficient to recover natural gas overtake positions, a liability is recorded. We had no significant natural gas imbalances at December 31, 2017, and 2016. We do not extract NGLs from our natural gas production prior to the sale and transfer of title of the natural gas stream to our purchasers. While some of our purchasers extract NGLs from the natural gas stream sold by us to them, we have no ownership in such NGLs. Therefore we do not report NGLs in our production or proved reserves. Oil and natural gas properties Our oil and natural gas development and production activities are accounted for using the successful efforts method. Under this method all costs associated with productive wells and nonproductive development wells are capitalized, while nonproductive exploration costs are expensed. Capitalized costs relating to proved properties are depleted using the units-of-production method based on proved reserves on a field basis. The depreciation of capitalized production equipment is based on the units-of-production method using proved developed reserves on a field basis. Costs associated with unproved properties are excluded from depletion until proved reserves are established or impairment determined. When proven reserves are established any unproved property costs associated with the project are transferred to proved properties and included in depletion. Unproved properties are assessed at least annually to ascertain whether impairment has occurred. In addition, impairment assessments are made for interim reporting periods if facts and circumstances exist that suggest impairment may have occurred. The impairment test for unproved properties is not based on the estimated fair value of the unproved properties. The impairment assessment includes consideration of our intent to fully develop our unproved properties, remaining lease terms, geological and geophysical evaluations, our drilling results, potential drilling locations, availability of capital, assignment of proved reserves, expected divestitures, anticipated future capital expenditures and economic considerations, among others. Costs of significant proved non-producing properties and wells in the process of being drilled are excluded from depletion until such time as the proved reserves are established or impairment is determined. Costs of significant development projects are excluded from depletion until the related project is completed. We capitalize interest, if debt is outstanding, on expenditures for significant development projects until such projects are ready for their intended use. We had no capitalized interest during any of the periods presented. We have obligations under our lease agreements and federal regulations to remove equipment and restore land at the end of oil and natural gas production operations. These ARO are primarily associated with plugging and abandoning wells. We typically incur this liability upon acquiring or drilling a well. Determining the future restoration and removal requires management to make estimates and judgments, including the ultimate settlement amounts, inflation factors, credit adjusted Derivatives and hedging Our risk management program is intended to reduce our exposure to commodity price volatility and to assist with stabilizing cash flows. Accordingly, we utilize commodity derivatives (swaps, calls, puts and collars) to manage a portion of our exposure to commodity prices. We enter into commodity derivative contracts or modify our portfolio of existing commodity derivative contracts when we believe market conditions or other circumstances suggest that it is prudent to do so, or as required by our lenders. Derivatives are recorded at fair value and are presented on a net basis on the consolidated balance sheets as assets or liabilities. The Partnership nets the fair value of derivatives by counterparty where the right of offset exists and determines the fair value of its derivatives by utilizing certain pricing models to validate the data provided by third parties. See Note 6 Fair Value Disclosures for more information. We do not designate derivatives as hedges for accounting purposes; therefore, the mark-to-market adjustment reflecting the change in the fair value of unsettled derivative contracts is recorded in current period earnings. When prices for oil are volatile, a significant portion of the effect of our hedging activities consists of non-cash income or expenses due to changes in the fair value of our commodity derivative contracts. In addition to mark-to-market adjustments, gains or losses arise from net payments made or received on monthly settlements, proceeds or payments for termination of contracts prior to their expiration and premiums paid or received for new contracts. Any deferred premiums are recorded as a liability and recognized in earnings as the related contracts mature. Gains and losses on derivatives are included in cash flows from operating activities. See Note 5 for discussion regarding Derivative Financial Instruments. Equity-based compensation The cost of employee services received in exchange for equity instruments is measured based on the grant-date fair value and is recorded as compensation expense over the requisite service period (often the vesting period). Awards subject to performance criteria vest when it is probable that the performance criteria will be met. On January 1, 2017, we adopted ASU 2016-09 Compensation – Stock Compensation Improvements to Employee Share-Based Payment Accounting Debt issuance costs Debt placement costs are stated at cost, net of amortization, which is computed using the straight-line method and recognized as interest expense in the consolidated statements of operations over the remaining life of the agreement. Since our debt consists of a revolving credit facility, net debt placement costs are presented in “Other Assets” in our consolidated balance sheets. When debt is retired before its scheduled maturity date, any remaining issuance costs associated with that debt are expensed. Income taxes The partnership is not taxable for federal income tax purposes. As such, we do not directly pay federal income tax. As appropriate, taxable income or loss is includable in the federal income tax returns of our unitholders. Earnings or losses for financial statement purposes may differ significantly from those reported to the individual unitholders for income tax purposes as a result of differences between the tax basis and financial reporting basis of assets and liabilities. Allocation of Net Income or Loss Net income or loss is allocated to our general partner in proportion to its pro rata ownership during the period. The remaining net income or loss is allocated to the limited partner unitholders net of Preferred Unit distributions, including accretion of the Preferred Unit beneficial conversion feature. In the event of net income, diluted net income per partner unit reflects the potential dilution of non-vested restricted stock awards and the conversion of Preferred Units to common units. Recently Issued Accounting Standards In May 2014, the Financial Accounting Standards Board (“FASB”) issued a comprehensive new revenue recognition standard that supersedes the revenue recognition requirements in Topic 605, Revenue Recognition, Extractive Activities-Oil and Gas-Revenue Recognition Revenue from Contracts with Customers In February 2016, the FASB issued ASU No. 2016-02, “ Leases In January 2017, the FASB issued ASU No. 2017-01, “ Business Combinations </t>
  </si>
  <si>
    <t>Acquisitions, Divestitures and Assets Held for Sale</t>
  </si>
  <si>
    <t>Business Combinations [Abstract]</t>
  </si>
  <si>
    <t>Note 3. Acquisitions, Divestitures and Assets Held for Sale Acquisitions Acquisitions are accounted for under the acquisition method of accounting. The assets acquired and liabilities assumed in acquisitions are recorded in our consolidated balance sheets at their estimated fair values as of the acquisition date using assumptions that represent Level 3 fair value measurement inputs. See Note 5 in this section for additional discussion of our fair value measurements. Results of operations attributable to the acquisition subsequent to the closing are included in our consolidated statements of operations. Wheatland In June 2017, we acquired multiple oil and natural gas properties located in Oklahoma County and Cleveland County, Oklahoma for cash consideration of $4.1 million, after preliminary post-closing purchase price adjustments. The recognized fair values of the assets acquired and liabilities assumed are as follows:
(in thousands)
Fair value of net assets acquired
Proved oil and natural gas properties
$
4,399
Other property and equipment
132
Total assets acquired
4,531
Fair value of net liabilities assumed
Asset retirement obligation
407
Net assets acquired
$
4,124
The following table presents revenues and expenses of the oil and natural gas properties acquired included in the accompanying consolidated statements of operations for the periods presented:
Year Ended December 31,
(in thousands)
2017
2016
Oil and natural gas sales
$
1,373
$
—
Expenses (1)
$
1,009
$
—
(1) Permian Bolt-On In August 2016, we acquired multiple oil and natural gas properties located in Nolan County, Texas (the “Permian Bolt-On”) for cash consideration of $18.7 million, after post-closing purchase price adjustments. The transaction was funded by a private offering of $25.0 million Class A Convertible Preferred Units (“Class A Preferred Units”). See Note 10 in this section for additional information regarding the issuance of the Class A Preferred Units. The recognized fair values of the assets acquired and liabilities assumed are as follows:
(in thousands)
Fair value of net assets acquired
Proved oil and natural gas properties
$
19,323
Total assets acquired
19,323
Fair value of net liabilities assumed
Asset retirement obligation
622
Net assets acquired
$
18,701
The following table presents revenues and expenses of the oil and natural gas properties acquired included in the accompanying consolidated statements of operations for the periods presented:
Year Ended December 31,
(in thousands)
2017
2016
Oil and natural gas sales
$
8,511
$
2,673
Expenses (1)
$
5,717
$
1,640
(1) Divestitures Effective at closing, the operations and cash flows of the divested properties were eliminated from the ongoing operations of the Partnership and the Partnership has no continuing involvement in these properties. The divestitures did not represent a strategic shift and did not have a major effect on the Partnership’s operations or financial results. Southern Oklahoma In December 2017, we sold the properties located in the Southern Oklahoma for cash proceeds of $22.0 million, prior to post-closing purchase price adjustments, and recognized a loss of $4.2 million. The following table presents revenues and expenses of the oil and natural gas properties sold included in the accompanying consolidated statements of operations for the periods presented:
Year Ended December 31,
(in thousands)
2017
2016
Oil and natural gas sales
$
9,252
$
10,273
Expenses (1)
$
7,419
$
8,897
(1) Hugoton In July 2016, we sold the properties located in the Hugoton region for cash proceeds of $17.6 million, after post-closing purchase price adjustments and recognized a loss of $0.6 million. Additionally, we recorded impairment of proved oil and natural gas properties of $3.6 million when these properties were originally reported as held for sale. The following table presents revenues and expenses of the oil and natural gas properties sold included in the accompanying consolidated statements of operations for the periods presented:
Year Ended December 31,
(in thousands)
2017
2016
Oil and natural gas sales
$
—
$
3,602
Expenses (1)
$
—
$
7,717
(1) Assets Held for Sale Certain oil and natural gas proved properties in Nolan County, Texas, were deemed to meet held-for-sale accounting criteria as of December 31, 2017. As a result, impairment of $0.3 million was recorded to reduce the carrying value of these assets to their estimated fair value of $1.5 million at December 31, 2017. The net asset value of $1.6 million was presented in “Assets held for sale, net” and a net liability of $0.1 million was presented as “Liabilities related to assets held for sale” on our consolidated balance sheet. In January 2018, we completed the sale of these assets for $1.6 million, subject to customary post-closing sales price adjustments. In addition to the Nolan County properties, land in Southern Oklahoma met held-for-sale criteria as of December 31, 2017. The carrying value of $0.4 million was presented in “Assets held for sale, net” on our consolidated balance sheet.</t>
  </si>
  <si>
    <t>Equity Awards</t>
  </si>
  <si>
    <t>Disclosure Of Compensation Related Costs Sharebased Payments [Abstract]</t>
  </si>
  <si>
    <t>Note 4. Equity Awards We have a long-term incentive program (the “Long-Term Incentive Program”) for employees, officers, consultants and directors of our general partner and its affiliates, including Mid-Con Energy Operating and ME3 Oilfield Service, who perform services for us. The Long-Term Incentive Program allows for the award of unit options, unit appreciation rights, unrestricted units, restricted units, phantom units, distribution equivalent rights granted with phantom units and other types of awards. The Long-Term Incentive Program is administered by Charles R. Olmstead, Executive Chairman of the Board, and Jeffrey R. Olmstead, President and Chief Executive Officer, and awards are approved by the Board. If an employee terminates employment prior to the restriction lapse date, the awarded units are forfeited and canceled and are no longer considered issued and outstanding. On January 1, 2017, we adopted ASU 2016-09 and elected to recognize forfeitures of equity awards as they occur. The cumulative effect of adopting ASU 2016-09 was determined to be immaterial and no adjustment to retained earnings was made. The following table shows the number of existing awards and awards available under the Long-Term Incentive Program at December 31, 2017:
Number of Common Units
Approved and authorized awards
3,514,000
Unrestricted units granted
(1,212,706
)
Restricted units granted, net of forfeitures
(399,424
)
Equity-settled phantom units granted, net of forfeitures
(441,169
)
Awards available for future grant
1,460,701
We recognized $0.4 million and $1.2 million of total equity-based compensation expense for the years ended December 31, 2017, and 2016, respectively. These costs are reported as a component of G&amp;A in our consolidated statements of operations. Unrestricted Unit Awards During the year ended December 31, 2017, we granted 25,400 unrestricted units with an average grant date fair value of $2.65 per unit. During the year ended December 31, 2016, we granted 73,932 unrestricted units with an average grant date fair value of $1.20 per unit. Restricted Unit Awards Restricted units vest over two or three years. We did not issue any restricted units during the years ended December 31, 2017, and 2016. A summary of our restricted unit awards for the years ended December 31, 2017, and 2016, is presented below:
Number of Restricted Units
Average Grant Date Fair Value per Unit
Outstanding at December 31, 2015
222,833
$
8.49
Units granted
—
—
Units vested
(112,478
)
9.16
Units forfeited
(33,433
)
9.69
Outstanding at December 31, 2016
76,922
5.67
Units granted
—
—
Units vested
(69,560
)
6.39
Units forfeited
(1,000
)
5.42
Outstanding at December 31, 2017
6,362
$
5.42
Equity-Settled Phantom Unit Awards Equity-settled phantom units vest over two or three years and do not have any rights or privileges of a common unitholder, including the right to distributions, until vesting and the resulting conversion into common units. During the year ended December 31, 2017, we granted 27,000 equity-settled phantom units with a two-year vesting period and 14,500 equity-settled phantom units with a three-year vesting period. During the year ended December 31, 2016, we granted 347,500 equity-settled phantom awards with one-third vesting immediately and the other two-thirds vesting over two years and 27,000 equity-settled phantom awards with a three-year vesting period. As of December 31, 2017, there were $0.1 million of unrecognized compensation costs related to equity-settled phantom units. These costs are expected to be recognized over a weighted average period of ten months. A summary of our equity-settled phantom unit awards for the years ended December 31, 2017, and 2016, is presented below:
Number of Equity-Settled Phantom Units
Average Grant Date Fair Value per Unit
Outstanding at December 31, 2015
77,500
$
2.81
Units granted
374,500
1.55
Units vested
(146,841
)
2.03
Units forfeited
(17,500
)
2.02
Outstanding at December 31, 2016
287,659
1.64
Units granted
41,500
1.60
Units vested
(153,833
)
1.70
Units forfeited
(57,831
)
1.96
Outstanding at December 31, 2017
117,495
$
1.45</t>
  </si>
  <si>
    <t>Derivative Financial Instruments</t>
  </si>
  <si>
    <t>Derivative Instruments And Hedging Activities Disclosure [Abstract]</t>
  </si>
  <si>
    <t xml:space="preserve">Note 5. Derivative Financial Instruments Our risk management program is intended to reduce our exposure to commodity price volatility and to assist with stabilizing cash flows. Accordingly, we utilize commodity derivative contracts (swaps, calls, puts and collars) to manage a portion of our exposure to commodity prices. We enter into commodity derivative contracts or modify our portfolio of existing commodity derivative contracts when we believe market conditions or other circumstances suggest that it is prudent to do so, or as required by our lenders. We account for our commodity derivative contracts at fair value. See Note 6 in this section for a description of our fair value measurements. We do not designate derivatives as hedges for accounting purposes; therefore, the mark-to-market adjustment reflecting the change in the fair value of our commodity derivative contracts is recorded in current period earnings. When prices for oil are volatile, a significant portion of the effect of our hedging activities consists of non-cash gains or losses due to changes in the fair value of our commodity derivative contracts. In addition to mark-to-market adjustments, gains or losses arise from net amounts paid or received on monthly settlements, proceeds from or payments for termination of contracts prior to their expiration and premiums paid or received for new contracts. Any deferred premiums are recorded as a liability and recognized in earnings as the related contracts mature. Gains and losses on derivatives are included in cash flows from operating activities. Pursuant to the accounting standard that permits netting of assets and liabilities where the right of offset exists, we present the fair value of commodity derivative contracts on a net basis. At December 31, 2017, and 2016, our commodity derivative contracts were in a net liability position with a fair value of $4.9 million and $7.8 million, respectively. All of our commodity derivative contracts are with major financial institutions that are also lenders under our revolving credit facility. Should one of these financial counterparties not perform, we may not realize the benefit of some of our commodity derivative contracts under lower commodity prices and we could incur a loss. During the two years ended December 31, 2017, and 2016, all of our counterparties have performed pursuant to their commodity derivative contracts. The following tables summarize the gross fair value by the appropriate balance sheet classification, even when the derivative financial instruments are subject to netting arrangements and qualify for net presentation in our consolidated balance sheets at December 31, 2017, and 2016:
(in thousands)
Gross Amounts Recognized
Gross Amounts Offset in the Consolidated Balance Sheet
Net Amounts Presented in the Consolidated Balance Sheet
December 31, 2017
Assets
Derivative financial instruments - current asset
$
39
$
(39
)
$
—
Total
39
(39
)
—
Liabilities
Derivative financial instruments - current liability
(3,890
)
(362
)
(4,252
)
Derivative deferred premium - current liability
(401
)
401
—
Derivative financial instruments - long-term liability
(666
)
—
(666
)
Total
(4,957
)
39
(4,918
)
Net Liability
$
(4,918
)
$
—
$
(4,918
)
(in thousands)
Gross Amounts Recognized
Gross Amounts Offset in the Consolidated Balance Sheet
Net Amounts Presented in the Consolidated Balance Sheet
December 31, 2016
Assets
Derivative financial instruments - current asset
$
1,570
$
(1,570
)
$
—
Derivative financial instruments - long-term asset
406
(406
)
—
Total
1,976
(1,976
)
—
Liabilities
Derivative financial instruments - current liability
(1,836
)
(3,478
)
(5,314
)
Derivative deferred premium - current liability
(5,048
)
5,048
—
Derivative financial instruments - long-term liability
(2,500
)
5
(2,495
)
Derivative deferred premium - long-term liability
(401
)
401
—
Total
(9,785
)
1,976
(7,809
)
Net Liability
$
(7,809
)
$
—
$
(7,809
) The following table presents the impact of derivative financial instruments and their location within the consolidated statements of operations:
Year Ended December 31,
(in thousands)
2017
2016
Net settlements on matured derivatives (1)
$
(369
)
$
20,511
Net settlements on early terminations of derivatives (1)
582
5,820
Net change in fair value of derivatives
(2,158
)
(38,533
)
Total loss on derivatives, net
$
(1,945
)
$
(12,202
) (1) At December 31, 2017, and 2016, our commodity derivative contracts had maturities at various dates through December 2019 and were comprised of commodity price swap, put and collar contracts. At December 31, 2017, we had the following oil derivatives net positions:
Period Covered
Weighted Average Fixed Price
Weighted Average Floor Price
Weighted Average Ceiling Price
Total Bbls Hedged/day
NYMEX Index
Swaps - 2018
$
51.33
$
—
$
—
444
WTI
Collars - 2018
$
—
$
44.38
$
55.52
1,315
WTI
Puts - 2018
$
—
$
45.00
$
—
164
WTI
Swaps - 2019
$
51.48
$
—
$
—
427
WTI At December 31, 2016, we had the following oil derivatives net positions:
Period Covered
Weighted Average Floor Price
Weighted Average Ceiling Price
Total Bbls Hedged/day
NYMEX Index
Collars - 2017
$
43.75
$
50.68
658
WTI
Puts - 2017
$
50.00
$
—
1,932
WTI
Collars - 2018
$
44.38
$
55.52
1,315
WTI
Puts - 2018
$
45.00
$
—
164
WTI
Collars - 2019
$
50.00
$
60.52
427
WTI </t>
  </si>
  <si>
    <t>Fair Value Disclosures</t>
  </si>
  <si>
    <t>Fair Value Disclosures [Abstract]</t>
  </si>
  <si>
    <t xml:space="preserve">Note 6. Fair Value Disclosures Fair Value of Financial Instruments The carrying amounts reported in our consolidated balance sheets for cash, accounts receivable and accounts payable approximate their fair values. The carrying amount of debt under our revolving credit facility approximates fair value because the revolving credit facility’s variable interest rate resets frequently and approximates current market rates available to us. We account for our commodity derivative contracts at fair value as discussed in “Assets and Liabilities Measures at Fair Value on a Recurring Basis” below. Fair Value Measurements Fair value is the price that would be received upon the sale of an asset or paid to transfer a liability in an orderly transaction between market participants at the measurement date. GAAP establishes a three-tier fair value hierarchy that is intended to increase consistency and comparability in fair value measurements and related disclosures. The hierarchy gives the highest priority to quoted prices in active markets for identical assets or liabilities (Level 1) and the lowest priority to unobservable inputs (Level 3). Assets and liabilities recorded in the balance sheet are categorized based on the inputs to the valuation technique as follows: Level 1 - Financial assets and liabilities for which values are based on unadjusted quoted prices for identical assets or liabilities in an active market that management has the ability to access. We consider active markets to be those in which transactions for the assets or liabilities occur in sufficient frequency and volume to provide pricing information on an on-going basis. Level 2 - Financial assets and liabilities for which values are based on quoted prices in markets that are not active or model inputs that are observable either directly or indirectly for substantially the full term of the asset or liability. Level 2 instruments primarily include swap, call, put and collar contracts. Level 3 - Financial assets and liabilities for which values are based on prices or valuation approach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Changes in the observability of valuation inputs may result in a reclassification for certain financial assets or liabilities. We had no transfers in or out of Levels 1, 2 or 3 during the years ended December 31, 2017, and 2016. Our estimates of fair value have been determined at discrete points in time based on relevant market data. These estimates involve uncertainty and cannot be determined with precision. There were no changes in valuation approach or related inputs for the years ended December 31, 2017, and 2016. Assets and Liabilities Measured at Fair Value on a Recurring Basis We account for commodity derivative contracts and their corresponding deferred premiums at fair value on a recurring basis utilizing certain pricing models. Inputs to the pricing models include publicly available prices from a compilation of data gathered from third parties and brokers. We validate the data provided by third parties by understanding the pricing models used, obtaining market values from other pricing sources, analyzing pricing data in certain situations and confirming that those securities trade in active markets. The Partnership’s deferred premiums associated with its commodity derivative contracts are categorized as Level 3, as the Partnership utilizes a net present value calculation to determine the valuation. See Note 5 in this section for a summary of our derivative financial instruments. The following sets forth, by level within the hierarchy, the fair value of our assets and liabilities measured at fair value on a recurring basis as of December 31, 2017, and 2016:
(in thousands)
Level 1
Level 2
Level 3
Fair Value
December 31, 2017
Derivative financial instruments - asset
$
—
$
39
$
—
$
39
Derivative financial instruments - liability
$
—
$
4,556
$
—
$
4,556
Derivative deferred premiums - liability
$
—
$
—
$
401
$
401
December 31, 2016
Derivative financial instruments - asset
$
—
$
1,976
$
—
$
1,976
Derivative financial instruments - liability
$
—
$
4,336
$
—
$
4,336
Derivative deferred premiums - liability
$
—
$
—
$
5,449
$
5,449
A summary of the changes in Level 3 fair value measurements for the periods presented are as follows:
Year Ended December 31,
(in thousands)
2017
2016
Balance of Level 3 at beginning of period
$
(5,449
)
$
(9,973
)
Derivative deferred premiums - purchases
—
(516
)
Derivative deferred premiums - settlements
5,048
5,040
Balance of Level 3 at end of period
$
(401
)
$
(5,449
) Assets and Liabilities Measured at Fair Value on a Non-recurring Basis Asset Retirement Obligations We estimate the fair value of our ARO based on discounted cash flow projections using numerous estimates, assumptions and judgments regarding such factors as the existence of a legal obligation for ARO, amounts and timing of settlements, the credit-adjusted risk-free rate to be used and inflation rates. See Note 7 in this section for a summary of changes in ARO. Acquisitions The estimated fair values of proved oil and natural gas properties acquir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at the acquisition date. Based on the unobservable nature of certain of the inputs, the estimated fair value of the oil and natural gas properties acquired is deemed to use Level 3 inputs. See Note 3 in this section for further discussion of the Partnership’s acquisitions. Reserves We calculate the estimated fair values of reserves and properties using valuation techniques consistent with the income approach, converting future cash flows to a single discounted amount. Significant inputs used to determine the fair values of proved properties include estimates of reserves, future operating and developmental costs, future commodity prices, a market-based weighted average cost of capital rate and the rate at which future cash flows are discounted to estimate present value. We discount future values by a per annum rate of 10% because we believe this amount approximates our long-term cost of capital and accordingly, is well aligned with our internal business decisions. The underlying commodity prices embedded in our estimated cash flows are the product of a process that begins with Level 1 NYMEX-WTI forward curve pricing, less Level 3 assumptions that include location, pricing adjustments and quality differentials. See Note 16 in this section for additional information regarding our oil and natural gas reserves. Impairment The need to test oil and natural gas assets for impairment may result from significant declines in sales prices or downward revisions in estimated quantities of oil and natural gas reserves. If the carrying value of the long-lived assets exceeds the estimated undiscounted future net cash flows, an impairment loss is recognized for the difference between the estimated fair value and the carrying value of the assets. For the years ended December 31, 2017, and 2016, we recorded non-cash impairment of $24.7 million and $0.9 million, respectively. The majority of the 2017 non-cash impairment expense was due to margin compression over the reserve life caused by lower future oil pricing and a higher cost profile on one of our Northeastern Oklahoma projects. Additional 2017 non-cash impairment expense occurred on one of our Permian projects where late-stage waterflood efforts in select wells in the field have longer than anticipated response times to injection. The 2016 non-cash impairment resulted from a revision of reserve estimates for a property located in the Permian. When oil and natural gas properties are deemed to meet held-for-sale accounting criteria, non-cash impairment expense is recorded to reduce the carrying amount of those assets to their fair value. For the year ended December 31, 2017, we recorded non-cash impairment of $0.3 million related to certain oil and natural gas properties located in Nolan County, Texas, deemed to meet held-for-sale accounting criteria as of December 31, 2017. See Note 15 in this section for additional information regarding the divestiture. For the year ended December 31, 2016, we recorded non-cash impairment of $3.6 million related to the Hugoton divestiture that was deemed to meet held-for-sale accounting criteria as of June 30, 2016. </t>
  </si>
  <si>
    <t>Asset Retirement Obligations</t>
  </si>
  <si>
    <t>Asset Retirement Obligation Disclosure [Abstract]</t>
  </si>
  <si>
    <t>Note 7. Asset Retirement Obligations We have obligations under our lease agreements and federal regulations to remove equipment and restore land at the end of oil and natural gas production operations. These ARO are primarily associated with plugging and abandoning wells. We typically incur this liability upon acquiring or successfully drilling a well and determine our ARO by calculating the present value of estimated cash flow related to the estimated future liability. Determining the removal and future restoration obligation requires management to make estimates and judgments, including the ultimate settlement amounts, inflation factors, credit adjusted risk-free rates, timing of settlement and changes in the legal, regulatory, environmental and political environments. We are required to record the fair value of a liability for the ARO in the period in which it is incurred with a corresponding increase in the carrying amount of the related long-lived asset. We review our assumptions and estimates of future ARO on an annual basis, or more frequently, if an event or circumstances occur that would impact our assumptions. To the extent future revisions to these assumptions impact the present value of the abandonment liability, management will make corresponding adjustments to both the ARO and the related oil and natural gas property asset balance. The liability is accreted each period toward its future value. The discounted capitalized cost is amortized to expense through the depreciation calculation over the life of the assets based on proved developed reserves. Upon settlement of the liability, a gain or loss is recognized to the extent the actual costs differ from the recorded liability. For the years ended December 31, 2017, and 2016, our ARO were reported as “Asset retirement obligations” in our consolidated balance sheets. Changes in our ARO for the periods indicated are presented in the following table:
Year Ended December 31,
(in thousands)
2017
2016
Asset retirement obligations - beginning of period
$
11,331
$
12,679
Liabilities incurred for new wells and interest
759
747
Liabilities settled upon plugging and abandoning wells
(57
)
—
Liabilities removed upon sale of wells
(2,152
)
(2,827
)
Revision of estimates
(75
)
155
Accretion expense
520
577
Asset retirement obligations - end of period
$
10,326
$
11,331</t>
  </si>
  <si>
    <t>Debt</t>
  </si>
  <si>
    <t>Debt Disclosure [Abstract]</t>
  </si>
  <si>
    <t>Note 8. Debt At December 31, 2017, and 2016, we had outstanding borrowings under our revolving credit facility of $99.0 million and $122.0 million, respectively. The borrowing base of our revolving credit facility is collectively determined by our lenders based on the value of our proved oil and natural gas reserves using assumptions regarding future prices, costs and other variables. The borrowing base is subject to scheduled redeterminations in the spring and fall of each year with an additional redetermination, either at our request or at the request of the lenders, during the period between each scheduled borrowing base redetermination. An additional borrowing base redetermination may be made at the request of the lenders in connection with a material disposition of our properties or a material liquidation of a hedge contract. The next regularly scheduled bi-annual redetermination is expected to occur in or around April 2018. Borrowings under the revolving credit facility bear interest at a floating rate based on, at our election, the greater of the prime rate of Wells Fargo Bank, National Association, the federal funds effective rate plus 0.50% and the one month adjusted London Interbank Offered Rate (“LIBOR”) plus 1.0%, all of which are subject to a margin that varies from 1.00% to 2.75% per annum according to the borrowing base usage (which is the ratio of outstanding borrowings and letters of credit to the borrowing base then in effect), or the applicable LIBOR plus a margin that varies from 2.00% to 3.75% per annum according to the borrowing base usage. For the year ended December 31, 2017, the average effective rate was 3.99%. Any unused portion of the borrowing base will be subject to a commitment fee that varies from 0.375% to 0.50% per annum according to the borrowing base usage. We may use borrowings under the facility for acquiring and developing oil and natural gas properties, for working capital purposes, for general partnership purposes and for funding distributions to our unitholders. The revolving credit facility includes customary affirmative and negative covenants, such as limitations on the creation of new indebtedness and on certain liens, restrictions on certain transactions and payments, including distributions, and requires us to maintain hedges covering projected production. If we fail to perform our obligations under these and other covenants, the revolving credit commitments may be terminated and any outstanding indebtedness under the credit agreement, together with accrued interest, could be declared immediately due and payable. During the spring 2016 semi-annual redetermination and amendment to the credit agreement completed in May 2016, the effective borrowing base as of June 1, 2016, was reduced to $163.0 million and was comprised of a $110.0 million conforming tranche and a permitted overadvance of $53.0 million. The permitted overadvance was scheduled to mature on November 1, 2016. In addition, the amendment (i) required the Partnership to provide a monthly excess cash flow report; (ii) required the Partnership to make varied minimum monthly principal payments totaling $1.9 million through October 31, 2016; (iii) reduced the conforming borrowing base to $105.0 million upon the close of the Hugoton divestiture; (iv) allowed an additional non-scheduled borrowing base redetermination between September 1, 2016 and November 1, 2016 to be requested by any lenders; (v) increased the minimum collateral coverage from 90% to 95% of proved reserves (and 100% of Proved Developed Producing reserves); (vi) required the Partnership to unwind and early terminate existing hedges covering production from July 2016 through September 2016 and add new at-the-market swap contracts to replace these hedge terminations; and (vii) required the net proceeds from the Hugoton divestiture and from the early termination of hedge contracts to be applied to debt reduction. During August 2016, we completed a non-scheduled redetermination and amendment to the credit agreement in conjunction with our Permian Bolt-On acquisition. Among other changes, the amendment to the credit agreement increased the conforming borrowing base of the Partnership’s revolving credit facility to $140.0 million as of August 11, 2016, modified the definition of “Indebtedness” to exclude the Preferred Units and modified the limitations on restricted payments to specifically provide for the payment of cash distributions on the Preferred Units. During the fall 2016 semi-annual borrowing base redetermination of our revolving credit facility completed in October 2016, the lender group reaffirmed the existing conforming borrowing base of $140.0 million effective October 28, 2016. There were no changes to the terms or conditions of the credit agreement. During the spring 2017 semi-annual borrowing base redetermination of our revolving credit facility completed in May 2017, the lender group reaffirmed the Partnership’s $140.0 million conforming borrowing base effective May 24, 2017. There were no changes to the terms or conditions of the credit agreement. During the quarter ended September 30, 2017, we were not in compliance with our leverage ratio calculation. On November 10, 2017, the Partnership received a waiver from the Administrative Agent and the Lenders of our revolving credit facility waiving the noncompliance through December 15, 2017. On December 22, 2017, Amendment 11 to the credit agreement was finalized. The amendment extended the waiver of the leverage ratio default until January 31, 2018. This amendment decreased the Partnership’s borrowing base to $115.0 million effective December 22, 2017, and required the facility usage not exceed $100.0 million. The amendment also required that the cash proceeds received from the Southern Oklahoma divestiture on December 22, 2017, and the Nolan County divestiture on January 9, 2018, be applied to the borrowings outstanding. See Note 3 and 15 in this section for more information regarding these divestitures. On January 31, 2018, Amendment 12 to the credit agreement was executed, extending the maturity of our credit facility from November 2018 until November 2020, and increasing the borrowing base of the Partnership’s revolving credit facility to $125.0 million. The lenders also waived any default or event of default that occurred as a result of the Partnership’s failure to maintain the required leverage ratios for the quarter ended September 30, 2017. The amendment also required the Partnership to have a minimum liquidity of 20% prior to making any distributions to the Preferred Unitholders.</t>
  </si>
  <si>
    <t>Commitment and Contingencies</t>
  </si>
  <si>
    <t>Commitments And Contingencies Disclosure [Abstract]</t>
  </si>
  <si>
    <t>Note 9. Commitment and Contingencies Leases We lease corporate office space in Tulsa, Oklahoma, and Abilene, Texas. We were also allocated office rent from Mid-Con Energy Operating through August 2016 for office space in Dallas, Texas. For the years ended December 31, 2017, and 2016, total lease expenses were $0.3 million and $0.4 million, respectively. These expenses are included in general and administrative expenses in our consolidated statements of operations. Future minimum lease payments under the non-cancellable operating leases are presented in the following table:
(in thousands)
2018
$
489
2019
413
2020
418
2021
423
Total
$
1,743
Services Agreement We are party to a services agreement with Mid-Con Energy Operating pursuant to which Mid-Con Energy Operating provides certain services to us including management, administrative and operational services. Under the services agreement, we reimburse Mid-Con Energy Operating, on a monthly basis, for the allocable expenses it incurs in its performance under the services agreement. See Note 11 in this section for additional information. Employment Agreements Our general partner has entered into employment agreements with Charles R. Olmstead, Executive Chairman of the Board, and Jeffrey R. Olmstead, President and Chief Executive Officer. The employment agreements automatically renew for one-year terms unless either we or the employee gives written notice of termination by the preceding February. Pursuant to the employment agreements, each employee will serve in his respective position with our general partner, as set forth above, and has duties, responsibilities and authority as the Board may specify from time to time, in roles consistent with such positions that are assigned to them. The agreement stipulates that if there is a change of control, termination of employment, with cause or without cause, or death of the executive certain payments will be made to the executive officer. These payments, depending on the reason for termination, currently range from $0.3 million to $0.6 million, including the value of vesting of any outstanding units. Legal We are party to various claims, legal actions and complaints arising in the ordinary course of business. In the opinion of management and our General Counsel, the ultimate resolution of all claims, legal actions and complaints after consideration of amounts accrued, insurance coverage or other indemnification arrangements will not have a material adverse effect on our financial position, results of operations or cash flows.</t>
  </si>
  <si>
    <t>Equity</t>
  </si>
  <si>
    <t>Equity [Abstract]</t>
  </si>
  <si>
    <t>Note 10. Equity Common Units At December 31, 2017, and 2016, the Partnership’s equity consisted of 30,090,463 and 29,912,230 common units, respectively, representing a 98.8% limited partnership interest in us. On May 5, 2015, we entered into an Equity Distribution Agreement to sell, from time to time through or to the Managers (as defined in the agreement), up to $50.0 million in common units representing limited partner interests. In connection with the Preferred Units agreement described below, the Partnership suspended sales of common units pursuant to the Equity Distribution Agreement effective as of the closing date until the fifth anniversary of the closing date of the Preferred Units purchase agreement, without the consent of a majority of the holders of the outstanding Preferred Units. Our Partnership Agreement requires us to distribute all of our available cash on a quarterly basis. Our available cash is our cash on hand at the end of a quarter after the payment of our expenses and the establishment of reserves for future capital expenditures and operational needs, including cash from working capital borrowings. As of December 31, 2017, cash distributions to our common units continued to be indefinitely suspended. Our credit agreement stipulates written consent from our lenders is required in order to reinstate common unit distributions. Management and the Board will continue to evaluate, on a quarterly basis, the appropriate level of cash reserves in determining future distributions. The suspension of common unit cash distributions is designed to preserve liquidity and reallocate excess cash flow towards capital expenditure projects and debt reduction to maximize long-term value for our unitholders. There is no assurance as to future cash distributions since they are dependent upon our projections for future earnings, cash flows, capital requirements, financial conditions and other factors. There were no common unit distributions for the years ended December 31, 2017, and 2016. Class A Preferred Units On August 11, 2016, we completed a private placement of 11,627,906 Class A Preferred Units for an aggregate offering price of $25.0 million. The Class A Preferred Units were issued at a price of $2.15 per Class A Preferred Unit (the “Class A Unit Purchase Price”). Proceeds from this issuance were used to fund the Permian Bolt-On acquisition and for general partnership purposes, including the reduction of borrowings under our revolving credit facility. We received net proceeds of $24.6 million (net of issuance costs of $0.4 million) in connection with the issuance of these Class A Preferred Units. We allocated these net proceeds, on a relative fair value basis, to the Class A Preferred Units ($18.6 million) and the beneficial conversion feature ($6.0 million). A beneficial conversion feature is defined as a non-detachable conversion feature that is in the money at the commitment date. Per accounting guidance, we are required to allocate a portion of the proceeds from the Class A Preferred Units to the beneficial conversion feature based on the intrinsic value of the beneficial conversion feature. The intrinsic value is calculated at the commitment date based on the difference between the fair value of the common units at the issuance date (number of common units issuable at conversion multiplied by the per-share value of our common units at the issuance date) and the proceeds attributed to the Class A Preferred Units. We record the accretion attributed to the beneficial conversion feature as a deemed distribution using the effective yield method over the five year period prior to the effective date of the holders conversion right. Accretion of the beneficial conversion feature was $1.1 million and $0.5 million for the years ended December 31, 2017, and 2016, respectively. The holders of our Class A Preferred Units are entitled to certain rights that are senior to the rights of holders of common units, such as rights to distributions and rights upon liquidation of the Partnership. We pay holders of the Class A Preferred Units a cumulative, quarterly cash distribution on all Class A Preferred Units then outstanding at an annual rate of 8.0%, or in the event that the Partnership’s existing secured indebtedness prevents the payment of a cash distribution to all holders of the Class A Preferred Units, in kind (additional Class A Preferred Units), at an annual rate of 10.0%. Such distributions will be paid for each such quarter within 45 days after such quarter end, or as otherwise permitted to accumulate pursuant to the Partnership Agreement. As of December 31, 2017, all Class A Preferred Unit distributions have been paid in cash. No payment or distribution on common units for any quarter is permitted prior to the payment in full of the Class A Preferred Units distribution (including any outstanding arrearages). At December 31, 2017, the Partnership had accrued $1.0 million for the third and fourth quarter 2017 distributions that are to be paid in February 2018. The following table summarizes cash distributions paid on our Class A Preferred Units during the year ended December 31, 2017:
Date Paid
Period Covered
Distribution per Unit
Total Distributions (in thousands)
February 14, 2017
October 1, 2016 - December 31, 2016
$
0.043
$
500
May 15, 2017
January 1, 2017 - March 31, 2017
$
0.043
$
500
August 14, 2017
April 1, 2017 - June 30, 2017
$
0.043
$
500
The following table summarizes cash distributions paid on our Class A Preferred Units during the year ended December 31, 2016:
Date Paid
Period Covered
Distribution per Unit
Total Distributions (in thousands)
November 14, 2016
August 11, 2016 - September 30, 2016
$
0.024
$
279
Prior to the five year anniversary of the closing date, each holder of the Class A Preferred Units has the right, subject to certain conditions, to convert all or a portion of their Class A Preferred Units into common units representing limited partner interests in the Partnership on a one-for-one basis, subject to adjustment for splits, subdivisions, combinations and reclassifications of the common units. Upon conversion of the Class A Preferred Units, the Partnership will pay any distributions (to the extent accrued and unpaid as of the then most recent Class A Preferred Units distribution date) on the converted units in cash. The registration statement registering resales of common units issued or to be issued upon conversion of the Class A Preferred Units was declared effective by the SEC on June 14, 2017. Allocations of Net Income or Loss Net income or loss is allocated to our general partner in proportion to its pro rata ownership during the period. The remaining net income or loss is allocated to the limited partner unitholders net of Preferred Unit distributions, including accretion of the Preferred Unit beneficial conversion feature. In the event of net income, diluted net income per partner unit reflects the potential dilution of non-vested restricted stock awards and the conversion of Preferred Units.</t>
  </si>
  <si>
    <t>Related Party Transactions</t>
  </si>
  <si>
    <t>Related Party Transactions [Abstract]</t>
  </si>
  <si>
    <t>Note 11. Related Party Transactions Agreements with Affiliates The following agreements were negotiated among affiliated parties and, consequently, were not the result of arm’s length negotiations. The following is a description of those agreements that have been entered into with the affiliates of our general partner and with our general partner. Services Agreement We are party to a services agreement with our affiliate, Mid-Con Energy Operating, pursuant to which Mid-Con Energy Operating provides certain services to us, including management, administrative and operational services. The operational services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us or on our behalf and other expenses allocated by Mid-Con Energy Operating to us. These expenses were included in general and administrative expenses in our consolidated statements of operations. Operating Agreements We, along with various third parties with an ownership interest in the same property, are parties to standard oil and natural gas joint operating agreements with our affiliate, Mid-Con Energy Operating. We and those third parties pay Mid-Con Energy Operating overhead associated with operating our properties and for its direct and indirect expenses that are chargeable to the wells under their respective operating agreements. The majority of these expenses were included in lease operating expenses in our consolidated statements of operations. Oilfield Services We are party to operating agreements, pursuant to which our affiliate, Mid-Con Energy Operating, bills us for oilfield services performed by our affiliates, ME3 Oilfield Service and ME2 Well Services. These amounts were either included in lease operating expenses in our consolidated statements of operations or were capitalized as part of oil and natural gas properties in our consolidated balance sheets. The following table summarizes the affiliates’ transactions for the periods indicated:
Year Ended December 31,
(in thousands)
2017
2016
Services agreement
$
2,443
$
3,403
Operating agreements
6,509
6,221
Oilfield services
3,377
3,058
$
12,329
$
12,682
At December 31, 2017, we had a net payable to our affiliate, Mid-Con Energy Operating, of $1.6 million, comprised of a joint interest billing payable of $1.4 million and a payable for operating services of $0.2 million. At December 31, 2016, we had a net payable to our affiliate Mid-Con Energy Operating of $3.4 million, comprised of a joint interest billing payable of $2.8 million and a payable for operating services of $0.6 million. These amounts were included in accounts payable-related parties in our consolidated balance sheets.</t>
  </si>
  <si>
    <t>Credit Risk</t>
  </si>
  <si>
    <t>Risks And Uncertainties [Abstract]</t>
  </si>
  <si>
    <t>Note 12. Credit Risk Credit risk relates to the risk of loss resulting from non-performance of non-payment by counterparties under the terms of their contractual obligations, thereby impacting the amount and timing of expected cash flows. Financial instruments which potentially subject us to credit risk consist principally of cash balances, accounts receivable and derivative financial instruments. We maintain cash and cash equivalents in bank deposit accounts which, at times, may exceed the federally insured limits. We have not experienced any significant losses from such investments. For the year ended December 31, 2017, sales of oil and natural gas to four purchasers accounted for 99% of our sales. At December 31, 2017, these purchasers accounted for 98% of our outstanding oil and natural gas accounts receivable. For the year ended December 31, 2016, sales of oil and natural gas to four purchasers accounted for 94% of our sales. At December 31, 2016, these purchasers accounted for 95% of our outstanding oil and natural gas accounts receivable. We believe that the loss of any one purchaser would not have a material adverse effect on our ability to sell our oil and natural gas production as other purchasers would be accessible. We have not experienced any significant losses due to uncollectible accounts receivable from these purchasers.</t>
  </si>
  <si>
    <t>Employee Benefit Plans</t>
  </si>
  <si>
    <t>Note 13. Employee Benefit Plans In 2011, our general partner adopted the Long-Term Incentive Program which is intended to promote the interests of the partnership by providing to employees, officers, consultants and directors of our general partner and our other affiliates, including Mid-Con Energy Operating and ME3 Oilfield Service, grants of restricted units, phantom units, unit appreciation rights, distribution equivalent rights and other unit based awards to encourage superior performance. The Long-Term Incentive Program is also intended to enhance the ability of the general partner and our affiliates, to attract and retain the services of individuals who are essential for the growth and profitability of the partnership and to encourage them to devote their best efforts to advancing the business of the partnership. The Long-Term Incentive Program is administered by Charles R. Olmstead and Jeffrey R. Olmstead, the voting members of our general partner, and awards are approved by the Board. Except as set forth in the employment agreements of the executive officers of our general partner, there is no set formula for granting awards to our employees, officers, consultants and directors of our general partner and our affiliates. In determining whether to grant awards and the amount of any awards, the administrators take into consideration the performance of the Partnership along with discretionary factors such as the individual’s current and expected future performance, level of responsibility, retention considerations and the total compensation package. See Note 4 in this section for additional information regarding awards granted under the Long-Term Incentive Program.</t>
  </si>
  <si>
    <t>Income Taxes</t>
  </si>
  <si>
    <t>Income Tax Disclosure [Abstract]</t>
  </si>
  <si>
    <t>Note 14. Income Taxes We do not pay federal income taxes, as our profits or losses are reported to the taxing authorities by our individual partners.</t>
  </si>
  <si>
    <t>Subsequent Events</t>
  </si>
  <si>
    <t>Subsequent Events [Abstract]</t>
  </si>
  <si>
    <t>Note 15. Subsequent Events Nolan County Divestiture On January 9, 2018, we entered a binding letter agreement to sell certain Permian oil and natural gas proved properties in Nolan County, Texas, for cash consideration of $1.6 million, subject to customary post-closing sale price adjustments. Per the agreement, the effective date of the sale was November 1, 2017. Proceeds from the divestiture were used to reduce borrowings outstanding under the Partnership’s revolving credit facility. House Creek Acquisition On January 16, 2018, we acquired multiple oil and natural gas properties located in Campbell County, Wyoming, for cash consideration of $1.5 million, subject to customary post-closing sale price adjustments. The effective date of the acquisition was September 1, 2017. Credit Facility Amendment On January 31, 2018, Amendment 12 to the credit agreement was executed, extending the maturity of our credit facility from November 2018 until November 2020, and increasing the borrowing base of the Partnership’s revolving credit facility to $125.0 million. The lenders also waived any default or event of default that occurred as a result of the Partnership’s failure to maintain the required leverage ratios for the quarter ended September 30, 2017. Class B Preferred Units Offering On January 31, 2018, we closed the private placement of 9,803,921 Class B Preferred Units for an aggregate offering price of $15.0 million. We received cash proceeds of $15.0 million in connection with the issuance of these Class B Preferred Units. The Partnership used a portion of the proceeds from the offering to fund the acquisition of certain properties in Campbell and Converse Counties, Wyoming, and any excess was used to reduce borrowings under our revolving credit facility. The Class B Preferred Units were issued at a price of $1.53 per Preferred Unit. The Partnership will pay holders of the Class B Preferred Units a cumulative, quarterly distribution in cash at an annual rate of 8.0%, or under certain circumstances, in additional Class B Preferred Units, at an annual rate of 10.0%. At any time after the six month anniversary and prior to August 11, 2021, each holder of the Preferred Units may elect to convert all or any portion of their Class B Preferred Units into common units representing limited partner interests in the Partnership on a one-for-one basis. On August 11, 2021, each holder may elect to cause the Partnership to redeem all or any portion of their Class B Preferred Units for cash at the Class B Unit Purchase Price, and any remaining Class B Preferred Units will thereafter be converted to common units on a one-for-one basis. Pine Tree Acquisition On January 31, 2018, we acquired multiple oil and natural gas properties located in Campbell and Converse Counties, Wyoming, for cash consideration of $8.6 million, subject to customary post-closing sale price adjustments. The effective date of the acquisition was September 1, 2017. The purchase price was funded by the Class B Preferred Unit Offering described above. Distributions On January 31, 2018, the Partnership announced that the Board declared a Class A Preferred Unit cash distribution for the third and fourth quarters of 2017, according to terms outlined in the Partnership Agreement. A cash distribution of $0.086 per Class A Preferred Unit, or $1.0 million in aggregate, was paid on February 14, 2018 to holders of record as of the close of business on February 7, 2018. Equity Awards During the first quarter of 2018, the Board authorized the issuance of 87,832 unrestricted common units and 389,500 equity-settled phantom units.</t>
  </si>
  <si>
    <t>Supplementary Information</t>
  </si>
  <si>
    <t>Quarterly Financial Information Disclosure [Abstract]</t>
  </si>
  <si>
    <t>Note 16. Supplementary Information Supplementary Oil and Natural Gas Activities Costs incurred in oil and natural gas property acquisitions and development activities are as follows:
Year Ended December 31,
(in thousands)
2017
2016
Property acquisition costs:
Proved
$
4,665
$
18,722
Unproved
369
—
Exploration
—
—
Development
9,947
6,963
Asset retirement obligations
684
902
Total costs incurred
$
15,665
$
26,587
Estimated Proved Oil and Natural Gas Reserves (Unaudited) The Partnership’s proved oil and natural gas reserves are all located in the United States. The proved oil and natural gas reserves for the years ended December 31, 2017, and 2016, were prepared by our reservoir engineers and audited by Cawley, Gillespie &amp; Associates, Inc., independent third party petroleum consultants. These reserve estimates have been prepared in compliance with the rules of the SEC. We emphasize that reserve estimates are inherently imprecise and that estimates of new discoveries are more imprecise than those of producing oil and natural gas properties. Accordingly, the estimates are expected to change as future information becomes available. An analysis of the change in estimated quantities of oil and natural gas reserves are presented below for the periods indicated:
Oil (MBbls)
Natural Gas (MMcf)
MBoe
Proved developed and undeveloped reserves:
As of December 31, 2015
21,114
6,827
22,252
Revisions of previous estimates (1)
58
(262
)
14
Extensions, discoveries and other additions
—
—
—
Purchases of reserves in place (2)
1,517
211
1,552
Sales of reserves in place (3)
(3,093
)
(98
)
(3,109
)
Production
(1,386
)
(554
)
(1,478
)
As of December 31, 2016
18,210
6,124
19,231
Revisions of previous estimates (1)
2,355
168
2,383
Extensions, discoveries and other additions (4)
69
—
69
Purchases of reserves in place (5)
1,607
459
1,684
Sales of reserves in place (6)
(2,522
)
(38
)
(2,529
)
Production
(1,209
)
(431
)
(1,281
)
As of December 31, 2017
18,510
6,282
19,557
Proved developed reserves:
December 31, 2016
11,733
4,141
12,423
December 31, 2017
13,512
4,586
14,276
Proved undeveloped reserves:
December 31, 2016
6,477
1,983
6,808
December 31, 2017
4,998
1,696
5,281
(1) (2) (3) (4) (5) (6) The change in quantities of proved reserves from December 31, 2015, to December 31, 2016, was due in part to commodity price decreases which shortened the economic lives of certain producing properties and caused certain development projects to become uneconomic which had an adverse impact on our proved reserves estimates, resulting in downward reserve revisions of 1,801 MBoe in 2016. In response to the continued decrease in commodity prices throughout 2016, we further refined our development plans to concentrate on our Northeastern Oklahoma and Permian areas. This included infill drills and recompletions resulting in positive revisions in production performance of 569 MBoe. In addition, we saw positive oil production responses to water injection in our Northeastern Oklahoma and Permian areas, resulting in upward revisions to our proved reserves of 1,246 MBoe. During 2016, the acquisition of the Permian Bolt-On properties resulted in a positive revision of 1,552 MBoe, and the divestiture of our Hugoton area properties resulted in a downward revision of 3,109 MBoe. The increase in quantities of proved reserves from December 31, 2016, to December 31, 2017, was due in part to commodity price increases of 1,309 MBoe which extended the economic lives of certain producing properties, offset in part by downward revisions from certain recent results and development plans. Increased oil production was seen as a response to water injection in our Oklahoma and Texas core areas resulting in upward revisions to our proved reserves of 1,074 MBoe. Positive outcomes from step out drilling locations in the Texas core area resulted in an extension within our Hardrock Field and generated an increase in proved reserves of 69 MBoe. During 2017, the acquisition of the Wheatland properties resulted in a positive revision of 1,684 MBoe, and the divestiture of our Southern Oklahoma properties resulted in a decrease in proved reserves of 2,529 MBoe. Estimates of economically recoverable oil and natural gas reserves and of future net revenue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and natural gas may differ materially from the amounts estimated. Standardized Measure of Discounted Future Net Cash Flows Relating to Proved Oil and Natural Gas Reserves (Unaudited) The standardized measure represents the present value of estimated future cash inflows from proved oil and natural gas reserves, less future development, production, plugging and abandonment costs, discounted at the rate prescribed by the SEC. The standardized measure of discounted future net cash flow does not purport to be, nor should it be interpreted to represent, the fair market value of our proved oil and natural gas reserves. The following assumptions have been made:
•
in the determination of future cash inflows, sales prices used for oil and natural gas for the years ended December 31, 2017, and 2016, were estimated using the average price during the 12-month period, determined as the unweighted arithmetic average of the first-day-of-the-month price for each month in such period;
•
future costs of developing and producing the proved oil and natural gas reserves were based on costs determined at each such period-end, assuming the continuation of existing economic conditions, including abandonment costs;
•
no future income tax expenses are computed for Mid-Con Energy Partners, because we are a non-taxable entity; and
•
future net cash flows were discounted at an annual rate of 10%. The standardized measure of discounted future net cash flow relating to estimated proved oil and natural gas reserves is presented below for the periods indicated:
Year Ended December 31,
(in thousands)
2017
2016
Future cash inflows
$
927,473
$
741,077
Future production costs
(444,673
)
(389,138
)
Future development costs, including abandonment costs
(50,868
)
(65,195
)
Future net cash flow
431,932
286,744
10% discount for estimated timing of cash flow
(224,719
)
(129,459
)
Standardized measure of discounted cash flow
$
207,213
$
157,285
The prices utilized in calculating our total proved reserves were $51.34 and $42.75 per Bbl of oil and $2.98 and $2.49 per MMBtu of natural gas for December 31, 2017, and 2016, respectively. These prices were adjusted by lease for quality, transportation fees, location differentials, marketing bonuses or deductions or other factors affecting the price received at the wellhead. Average adjusted prices used were $49.34 and $40.03 per Bbl of oil and $2.27 and $1.99 per Mcf of natural gas for December 31, 2017, and 2016, respectively. Adjusted natural gas price includes the sale of associated NGLs. We do not extract NGLs from our natural gas production prior to the sale and transfer of title of the natural gas stream to our purchasers. While some of our purchasers extract NGLs from the natural gas stream sold by us to them, we have no ownership in such NGLs; therefore, we do not report NGLs in our production or proved reserves. All wellhead prices are held flat over the life of the properties for all reserve categories. Changes in the standardized measure of discounted future net cash flow relating to proved oil and natural gas reserves is presented below for the periods indicated:
Year Ended December 31,
(in thousands)
2017
2016
Standardized measure of discounted future net cash flow, beginning of year
$
157,285
$
191,420
Changes in the year resulting from:
Sales, less production costs
(33,994
)
(30,513
)
Revisions of previous quantity estimates
28,132
133
Extensions, discoveries and improved recovery
3,168
—
Net change in prices and production costs
61,504
(16,138
)
Net change in income taxes
—
—
Changes in estimated future development costs
5,173
22,685
Previously estimated development costs incurred during the year
9,726
3,526
Purchases of reserves in place
13,826
22,223
Sales of reserves in place
(10,420
)
(11,124
)
Accretion of discount
15,729
19,142
Timing differences and other
(42,916
)
(44,069
)
Standardized measure of discounted future net cash flow, end of year
$
207,213
$
157,285</t>
  </si>
  <si>
    <t>Organization and Nature of Operations (Policies)</t>
  </si>
  <si>
    <t>Reclassifications</t>
  </si>
  <si>
    <t>Reclassifications Certain amounts in the consolidated balance sheets for the prior year have been reclassified to conform to the 2017 presentation. The line items impacted were prepaid expenses and other assets, accounts payable - trade and accounts payable - related parties. These reclassifications have no impact on previously reported total assets, total liabilities, net income (loss) or total operating cash flows.</t>
  </si>
  <si>
    <t>Summary of Significant Accounting Policies (Policies)</t>
  </si>
  <si>
    <t>Basis of presentation and principles of consolidation</t>
  </si>
  <si>
    <t xml:space="preserve">Basis of presentation and principles of consolidation The accompanying financial statements and related notes present our consolidated financial position as of December 31, 2017, and 2016, and the results of operations, cash flows and changes in equity for the years then ended December 31, 2017, and 2016. </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Depletion and impairment of oil and natural gas properties, in part,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oil and natural gas properties are subject to numerous uncertainties including, among others, estimates of future recoverable reserves and commodity price outlooks. Other significant estimates include, but are not </t>
  </si>
  <si>
    <t>Cash and cash equivalents We consider all cash on hand, depository accounts held by banks and money market accounts with an original maturity of three months or less to be cash equivalents.</t>
  </si>
  <si>
    <t>Accounts receivable Accounts receivable are generated from the sale of oil and natural gas to various customers. We routinely assess the financial strength of our customers and bad debts are recorded based on an account level review after all means of collection have been exhausted, and the potential recovery is considered remote. At December 31, 2017, and 2016, we did not have any reserves for doubtful accounts and we did not incur any expenses related to bad debts in any period presented.</t>
  </si>
  <si>
    <t>Revenue recognition</t>
  </si>
  <si>
    <t>Revenue recognition We follow the sales method of accounting for oil and natural gas revenues. Under this method, revenues are recognized based on our share of actual proceeds from oil and natural gas sold to purchasers. Natural gas revenues would not have been significantly altered for the period presented had the entitlements method of recognizing natural gas revenues been utilized. If reserves are not sufficient to recover natural gas overtake positions, a liability is recorded. We had no significant natural gas imbalances at December 31, 2017, and 2016. We do not extract NGLs from our natural gas production prior to the sale and transfer of title of the natural gas stream to our purchasers. While some of our purchasers extract NGLs from the natural gas stream sold by us to them, we have no ownership in such NGLs. Therefore we do not report NGLs in our production or proved reserves.</t>
  </si>
  <si>
    <t>Oil and natural gas properties</t>
  </si>
  <si>
    <t xml:space="preserve">Oil and natural gas properties Our oil and natural gas development and production activities are accounted for using the successful efforts method. Under this method all costs associated with productive wells and nonproductive development wells are capitalized, while nonproductive exploration costs are expensed. Capitalized costs relating to proved properties are depleted using the units-of-production method based on proved reserves on a field basis. The depreciation of capitalized production equipment is based on the units-of-production method using proved developed reserves on a field basis. Costs associated with unproved properties are excluded from depletion until proved reserves are established or impairment determined. When proven reserves are established any unproved property costs associated with the project are transferred to proved properties and included in depletion. Unproved properties are assessed at least annually to ascertain whether impairment has occurred. In addition, impairment assessments are made for interim reporting periods if facts and circumstances exist that suggest impairment may have occurred. The impairment test for unproved properties is not based on the estimated fair value of the unproved properties. The impairment assessment includes consideration of our intent to fully develop our unproved properties, remaining lease terms, geological and geophysical evaluations, our drilling results, potential drilling locations, availability of capital, assignment of proved reserves, expected divestitures, anticipated future capital expenditures and economic considerations, among others. Costs of significant proved non-producing properties and wells in the process of being drilled are excluded from depletion until such time as the proved reserves are established or impairment is determined. Costs of significant development projects are excluded from depletion until the related project is completed. We capitalize interest, if debt is outstanding, on expenditures for significant development projects until such projects are ready for their intended use. We had no capitalized interest during any of the periods presented. We have obligations under our lease agreements and federal regulations to remove equipment and restore land at the end of oil and natural gas production operations. These ARO are primarily associated with plugging and abandoning wells. We typically incur this liability upon acquiring or drilling a well. Determining the future restoration and removal requires management to make estimates and judgments, including the ultimate settlement amounts, inflation factors, credit adjusted </t>
  </si>
  <si>
    <t>Derivatives and hedging</t>
  </si>
  <si>
    <t>Derivatives and hedging Our risk management program is intended to reduce our exposure to commodity price volatility and to assist with stabilizing cash flows. Accordingly, we utilize commodity derivatives (swaps, calls, puts and collars) to manage a portion of our exposure to commodity prices. We enter into commodity derivative contracts or modify our portfolio of existing commodity derivative contracts when we believe market conditions or other circumstances suggest that it is prudent to do so, or as required by our lenders. Derivatives are recorded at fair value and are presented on a net basis on the consolidated balance sheets as assets or liabilities. The Partnership nets the fair value of derivatives by counterparty where the right of offset exists and determines the fair value of its derivatives by utilizing certain pricing models to validate the data provided by third parties. See Note 6 Fair Value Disclosures for more information. We do not designate derivatives as hedges for accounting purposes; therefore, the mark-to-market adjustment reflecting the change in the fair value of unsettled derivative contracts is recorded in current period earnings. When prices for oil are volatile, a significant portion of the effect of our hedging activities consists of non-cash income or expenses due to changes in the fair value of our commodity derivative contracts. In addition to mark-to-market adjustments, gains or losses arise from net payments made or received on monthly settlements, proceeds or payments for termination of contracts prior to their expiration and premiums paid or received for new contracts. Any deferred premiums are recorded as a liability and recognized in earnings as the related contracts mature. Gains and losses on derivatives are included in cash flows from operating activities. See Note 5 for discussion regarding Derivative Financial Instruments.</t>
  </si>
  <si>
    <t>Equity-based compensation The cost of employee services received in exchange for equity instruments is measured based on the grant-date fair value and is recorded as compensation expense over the requisite service period (often the vesting period). Awards subject to performance criteria vest when it is probable that the performance criteria will be met. On January 1, 2017, we adopted ASU 2016-09 Compensation – Stock Compensation Improvements to Employee Share-Based Payment Accounting</t>
  </si>
  <si>
    <t>Debt placement fee</t>
  </si>
  <si>
    <t>Debt issuance costs Debt placement costs are stated at cost, net of amortization, which is computed using the straight-line method and recognized as interest expense in the consolidated statements of operations over the remaining life of the agreement. Since our debt consists of a revolving credit facility, net debt placement costs are presented in “Other Assets” in our consolidated balance sheets. When debt is retired before its scheduled maturity date, any remaining issuance costs associated with that debt are expensed.</t>
  </si>
  <si>
    <t>Income taxes</t>
  </si>
  <si>
    <t>Income taxes The partnership is not taxable for federal income tax purposes. As such, we do not directly pay federal income tax. As appropriate, taxable income or loss is includable in the federal income tax returns of our unitholders. Earnings or losses for financial statement purposes may differ significantly from those reported to the individual unitholders for income tax purposes as a result of differences between the tax basis and financial reporting basis of assets and liabilities.</t>
  </si>
  <si>
    <t>Allocation of Net Income or Loss</t>
  </si>
  <si>
    <t>Allocation of Net Income or Loss Net income or loss is allocated to our general partner in proportion to its pro rata ownership during the period. The remaining net income or loss is allocated to the limited partner unitholders net of Preferred Unit distributions, including accretion of the Preferred Unit beneficial conversion feature. In the event of net income, diluted net income per partner unit reflects the potential dilution of non-vested restricted stock awards and the conversion of Preferred Units to common units.</t>
  </si>
  <si>
    <t>Recently Issued Accounting Standards</t>
  </si>
  <si>
    <t xml:space="preserve">Recently Issued Accounting Standards In May 2014, the Financial Accounting Standards Board (“FASB”) issued a comprehensive new revenue recognition standard that supersedes the revenue recognition requirements in Topic 605, Revenue Recognition, Extractive Activities-Oil and Gas-Revenue Recognition Revenue from Contracts with Customers In February 2016, the FASB issued ASU No. 2016-02, “ Leases In January 2017, the FASB issued ASU No. 2017-01, “ Business Combinations </t>
  </si>
  <si>
    <t>Organization and Nature of Operations (Tables)</t>
  </si>
  <si>
    <t>Schedule of Cash Flow Supplemental Disclosures</t>
  </si>
  <si>
    <t>The following presents the non-cash investing, financing and supplemental cash flow information for the periods presented:
Year Ended December 31,
(in thousands)
2017
2016
Non-cash investing and financing information
Change in oil and natural gas properties - accrued capital expenditures
$
(310
)
$
(259
)
Tenant improvement allowance deferred - other property and equipment
$
—
$
124
Supplemental cash flow information
Cash paid for interest
$
5,041
$
6,198</t>
  </si>
  <si>
    <t>Acquisitions, Divestitures and Assets Held for Sale, Acquisitions (Tables)</t>
  </si>
  <si>
    <t>Wheatland [Member]</t>
  </si>
  <si>
    <t>Acquisitions of Oil Properties</t>
  </si>
  <si>
    <t>The recognized fair values of the assets acquired and liabilities assumed are as follows:
(in thousands)
Fair value of net assets acquired
Proved oil and natural gas properties
$
4,399
Other property and equipment
132
Total assets acquired
4,531
Fair value of net liabilities assumed
Asset retirement obligation
407
Net assets acquired
$
4,124</t>
  </si>
  <si>
    <t>Summary of Revenues and Expenses of Properties Acquired</t>
  </si>
  <si>
    <t>The following table presents revenues and expenses of the oil and natural gas properties acquired included in the accompanying consolidated statements of operations for the periods presented:
Year Ended December 31,
(in thousands)
2017
2016
Oil and natural gas sales
$
1,373
$
—
Expenses (1)
$
1,009
$
—
(1)</t>
  </si>
  <si>
    <t>Permian Bolt On [Member]</t>
  </si>
  <si>
    <t>The recognized fair values of the assets acquired and liabilities assumed are as follows:
(in thousands)
Fair value of net assets acquired
Proved oil and natural gas properties
$
19,323
Total assets acquired
19,323
Fair value of net liabilities assumed
Asset retirement obligation
622
Net assets acquired
$
18,701</t>
  </si>
  <si>
    <t>The following table presents revenues and expenses of the oil and natural gas properties acquired included in the accompanying consolidated statements of operations for the periods presented:
Year Ended December 31,
(in thousands)
2017
2016
Oil and natural gas sales
$
8,511
$
2,673
Expenses (1)
$
5,717
$
1,640
(1)</t>
  </si>
  <si>
    <t>Acquisitions, Divestitures and Assets Held for Sale, Divestitures (Tables)</t>
  </si>
  <si>
    <t>Southern Oklahoma [Member]</t>
  </si>
  <si>
    <t>Divestiture [Line Items]</t>
  </si>
  <si>
    <t>Divestiture Information</t>
  </si>
  <si>
    <t>The following table presents revenues and expenses of the oil and natural gas properties sold included in the accompanying consolidated statements of operations for the periods presented:
Year Ended December 31,
(in thousands)
2017
2016
Oil and natural gas sales
$
9,252
$
10,273
Expenses (1)
$
7,419
$
8,897
(1)</t>
  </si>
  <si>
    <t>Hugoton [Member]</t>
  </si>
  <si>
    <t>The following table presents revenues and expenses of the oil and natural gas properties sold included in the accompanying consolidated statements of operations for the periods presented:
Year Ended December 31,
(in thousands)
2017
2016
Oil and natural gas sales
$
—
$
3,602
Expenses (1)
$
—
$
7,717
(1)</t>
  </si>
  <si>
    <t>Equity Awards (Tables)</t>
  </si>
  <si>
    <t>Summary of awards under Long-Term Incentive program</t>
  </si>
  <si>
    <t>The following table shows the number of existing awards and awards available under the Long-Term Incentive Program at December 31, 2017:
Number of Common Units
Approved and authorized awards
3,514,000
Unrestricted units granted
(1,212,706
)
Restricted units granted, net of forfeitures
(399,424
)
Equity-settled phantom units granted, net of forfeitures
(441,169
)
Awards available for future grant
1,460,701</t>
  </si>
  <si>
    <t>Summary of restricted units awarded</t>
  </si>
  <si>
    <t>A summary of our restricted unit awards for the years ended December 31, 2017, and 2016, is presented below:
Number of Restricted Units
Average Grant Date Fair Value per Unit
Outstanding at December 31, 2015
222,833
$
8.49
Units granted
—
—
Units vested
(112,478
)
9.16
Units forfeited
(33,433
)
9.69
Outstanding at December 31, 2016
76,922
5.67
Units granted
—
—
Units vested
(69,560
)
6.39
Units forfeited
(1,000
)
5.42
Outstanding at December 31, 2017
6,362
$
5.42</t>
  </si>
  <si>
    <t>Summary of equity-settled units</t>
  </si>
  <si>
    <t>A summary of our equity-settled phantom unit awards for the years ended December 31, 2017, and 2016, is presented below:
Number of Equity-Settled Phantom Units
Average Grant Date Fair Value per Unit
Outstanding at December 31, 2015
77,500
$
2.81
Units granted
374,500
1.55
Units vested
(146,841
)
2.03
Units forfeited
(17,500
)
2.02
Outstanding at December 31, 2016
287,659
1.64
Units granted
41,500
1.60
Units vested
(153,833
)
1.70
Units forfeited
(57,831
)
1.96
Outstanding at December 31, 2017
117,495
$
1.45</t>
  </si>
  <si>
    <t>Derivative Financial Instruments (Tables)</t>
  </si>
  <si>
    <t>Estimated Fair Value of Derivative Assets and Liabilities</t>
  </si>
  <si>
    <t xml:space="preserve">The following tables summarize the gross fair value by the appropriate balance sheet classification, even when the derivative financial instruments are subject to netting arrangements and qualify for net presentation in our consolidated balance sheets at December 31, 2017, and 2016:
(in thousands)
Gross Amounts Recognized
Gross Amounts Offset in the Consolidated Balance Sheet
Net Amounts Presented in the Consolidated Balance Sheet
December 31, 2017
Assets
Derivative financial instruments - current asset
$
39
$
(39
)
$
—
Total
39
(39
)
—
Liabilities
Derivative financial instruments - current liability
(3,890
)
(362
)
(4,252
)
Derivative deferred premium - current liability
(401
)
401
—
Derivative financial instruments - long-term liability
(666
)
—
(666
)
Total
(4,957
)
39
(4,918
)
Net Liability
$
(4,918
)
$
—
$
(4,918
)
(in thousands)
Gross Amounts Recognized
Gross Amounts Offset in the Consolidated Balance Sheet
Net Amounts Presented in the Consolidated Balance Sheet
December 31, 2016
Assets
Derivative financial instruments - current asset
$
1,570
$
(1,570
)
$
—
Derivative financial instruments - long-term asset
406
(406
)
—
Total
1,976
(1,976
)
—
Liabilities
Derivative financial instruments - current liability
(1,836
)
(3,478
)
(5,314
)
Derivative deferred premium - current liability
(5,048
)
5,048
—
Derivative financial instruments - long-term liability
(2,500
)
5
(2,495
)
Derivative deferred premium - long-term liability
(401
)
401
—
Total
(9,785
)
1,976
(7,809
)
Net Liability
$
(7,809
)
$
—
$
(7,809
) </t>
  </si>
  <si>
    <t>Impact of Derivative Financial Instruments within Condensed Consolidated Statement of Operations</t>
  </si>
  <si>
    <t>The following table presents the impact of derivative financial instruments and their location within the consolidated statements of operations:
Year Ended December 31,
(in thousands)
2017
2016
Net settlements on matured derivatives (1)
$
(369
)
$
20,511
Net settlements on early terminations of derivatives (1)
582
5,820
Net change in fair value of derivatives
(2,158
)
(38,533
)
Total loss on derivatives, net
$
(1,945
)
$
(12,202
) (1)</t>
  </si>
  <si>
    <t>Commodity Contracts</t>
  </si>
  <si>
    <t xml:space="preserve">At December 31, 2017, and 2016, our commodity derivative contracts had maturities at various dates through December 2019 and were comprised of commodity price swap, put and collar contracts. At December 31, 2017, we had the following oil derivatives net positions:
Period Covered
Weighted Average Fixed Price
Weighted Average Floor Price
Weighted Average Ceiling Price
Total Bbls Hedged/day
NYMEX Index
Swaps - 2018
$
51.33
$
—
$
—
444
WTI
Collars - 2018
$
—
$
44.38
$
55.52
1,315
WTI
Puts - 2018
$
—
$
45.00
$
—
164
WTI
Swaps - 2019
$
51.48
$
—
$
—
427
WTI At December 31, 2016, we had the following oil derivatives net positions:
Period Covered
Weighted Average Floor Price
Weighted Average Ceiling Price
Total Bbls Hedged/day
NYMEX Index
Collars - 2017
$
43.75
$
50.68
658
WTI
Puts - 2017
$
50.00
$
—
1,932
WTI
Collars - 2018
$
44.38
$
55.52
1,315
WTI
Puts - 2018
$
45.00
$
—
164
WTI
Collars - 2019
$
50.00
$
60.52
427
WTI </t>
  </si>
  <si>
    <t>Fair Value Disclosures (Tables)</t>
  </si>
  <si>
    <t>Schedule of fair value measurements</t>
  </si>
  <si>
    <t>The following sets forth, by level within the hierarchy, the fair value of our assets and liabilities measured at fair value on a recurring basis as of December 31, 2017, and 2016:
(in thousands)
Level 1
Level 2
Level 3
Fair Value
December 31, 2017
Derivative financial instruments - asset
$
—
$
39
$
—
$
39
Derivative financial instruments - liability
$
—
$
4,556
$
—
$
4,556
Derivative deferred premiums - liability
$
—
$
—
$
401
$
401
December 31, 2016
Derivative financial instruments - asset
$
—
$
1,976
$
—
$
1,976
Derivative financial instruments - liability
$
—
$
4,336
$
—
$
4,336
Derivative deferred premiums - liability
$
—
$
—
$
5,449
$
5,449</t>
  </si>
  <si>
    <t>Schedule of changes in Level 3 fair value measurements</t>
  </si>
  <si>
    <t xml:space="preserve">A summary of the changes in Level 3 fair value measurements for the periods presented are as follows:
Year Ended December 31,
(in thousands)
2017
2016
Balance of Level 3 at beginning of period
$
(5,449
)
$
(9,973
)
Derivative deferred premiums - purchases
—
(516
)
Derivative deferred premiums - settlements
5,048
5,040
Balance of Level 3 at end of period
$
(401
)
$
(5,449
) </t>
  </si>
  <si>
    <t>Asset Retirement Obligations (Tables)</t>
  </si>
  <si>
    <t>Changes in Asset Retirement Obligations</t>
  </si>
  <si>
    <t>For the years ended December 31, 2017, and 2016, our ARO were reported as “Asset retirement obligations” in our consolidated balance sheets. Changes in our ARO for the periods indicated are presented in the following table:
Year Ended December 31,
(in thousands)
2017
2016
Asset retirement obligations - beginning of period
$
11,331
$
12,679
Liabilities incurred for new wells and interest
759
747
Liabilities settled upon plugging and abandoning wells
(57
)
—
Liabilities removed upon sale of wells
(2,152
)
(2,827
)
Revision of estimates
(75
)
155
Accretion expense
520
577
Asset retirement obligations - end of period
$
10,326
$
11,331</t>
  </si>
  <si>
    <t>Commitments and Contingencies - Non-Cancellable Operating Leases (Tables)</t>
  </si>
  <si>
    <t>Operating leases</t>
  </si>
  <si>
    <t>Future minimum lease payments under the non-cancellable operating leases are presented in the following table:
(in thousands)
2018
$
489
2019
413
2020
418
2021
423
Total
$
1,743</t>
  </si>
  <si>
    <t>Equity (Tables)</t>
  </si>
  <si>
    <t>Cash Distributions - Preferred Unitholders</t>
  </si>
  <si>
    <t>The following table summarizes cash distributions paid on our Class A Preferred Units during the year ended December 31, 2017:
Date Paid
Period Covered
Distribution per Unit
Total Distributions (in thousands)
February 14, 2017
October 1, 2016 - December 31, 2016
$
0.043
$
500
May 15, 2017
January 1, 2017 - March 31, 2017
$
0.043
$
500
August 14, 2017
April 1, 2017 - June 30, 2017
$
0.043
$
500
The following table summarizes cash distributions paid on our Class A Preferred Units during the year ended December 31, 2016:
Date Paid
Period Covered
Distribution per Unit
Total Distributions (in thousands)
November 14, 2016
August 11, 2016 - September 30, 2016
$
0.024
$
279</t>
  </si>
  <si>
    <t>Related Party Transactions (Tables)</t>
  </si>
  <si>
    <t>Schedule of Related Party Transactions</t>
  </si>
  <si>
    <t>The following table summarizes the affiliates’ transactions for the periods indicated:
Year Ended December 31,
(in thousands)
2017
2016
Services agreement
$
2,443
$
3,403
Operating agreements
6,509
6,221
Oilfield services
3,377
3,058
$
12,329
$
12,682</t>
  </si>
  <si>
    <t>Supplementary Information (Tables)</t>
  </si>
  <si>
    <t>Supplementary Oil and Natural Gas Activities</t>
  </si>
  <si>
    <t>Costs incurred in oil and natural gas property acquisitions and development activities are as follows:
Year Ended December 31,
(in thousands)
2017
2016
Property acquisition costs:
Proved
$
4,665
$
18,722
Unproved
369
—
Exploration
—
—
Development
9,947
6,963
Asset retirement obligations
684
902
Total costs incurred
$
15,665
$
26,587</t>
  </si>
  <si>
    <t>Changes in Estimated Proved Oil and Natural Gas Reserves</t>
  </si>
  <si>
    <t>An analysis of the change in estimated quantities of oil and natural gas reserves are presented below for the periods indicated:
Oil (MBbls)
Natural Gas (MMcf)
MBoe
Proved developed and undeveloped reserves:
As of December 31, 2015
21,114
6,827
22,252
Revisions of previous estimates (1)
58
(262
)
14
Extensions, discoveries and other additions
—
—
—
Purchases of reserves in place (2)
1,517
211
1,552
Sales of reserves in place (3)
(3,093
)
(98
)
(3,109
)
Production
(1,386
)
(554
)
(1,478
)
As of December 31, 2016
18,210
6,124
19,231
Revisions of previous estimates (1)
2,355
168
2,383
Extensions, discoveries and other additions (4)
69
—
69
Purchases of reserves in place (5)
1,607
459
1,684
Sales of reserves in place (6)
(2,522
)
(38
)
(2,529
)
Production
(1,209
)
(431
)
(1,281
)
As of December 31, 2017
18,510
6,282
19,557
Proved developed reserves:
December 31, 2016
11,733
4,141
12,423
December 31, 2017
13,512
4,586
14,276
Proved undeveloped reserves:
December 31, 2016
6,477
1,983
6,808
December 31, 2017
4,998
1,696
5,281
(1) (2) (3) (4) (5) (6)</t>
  </si>
  <si>
    <t>Standardized Measure of Discounted Future Net Cash Flow Relating to Estimated Proved Oil and Natural Gas Reserves</t>
  </si>
  <si>
    <t>The standardized measure of discounted future net cash flow relating to estimated proved oil and natural gas reserves is presented below for the periods indicated:
Year Ended December 31,
(in thousands)
2017
2016
Future cash inflows
$
927,473
$
741,077
Future production costs
(444,673
)
(389,138
)
Future development costs, including abandonment costs
(50,868
)
(65,195
)
Future net cash flow
431,932
286,744
10% discount for estimated timing of cash flow
(224,719
)
(129,459
)
Standardized measure of discounted cash flow
$
207,213
$
157,285</t>
  </si>
  <si>
    <t>Changes in Standardized Measure of Discounted Future Net Cash Flow Relating to Proved Oil and Gas Reserves</t>
  </si>
  <si>
    <t>Changes in the standardized measure of discounted future net cash flow relating to proved oil and natural gas reserves is presented below for the periods indicated:
Year Ended December 31,
(in thousands)
2017
2016
Standardized measure of discounted future net cash flow, beginning of year
$
157,285
$
191,420
Changes in the year resulting from:
Sales, less production costs
(33,994
)
(30,513
)
Revisions of previous quantity estimates
28,132
133
Extensions, discoveries and improved recovery
3,168
—
Net change in prices and production costs
61,504
(16,138
)
Net change in income taxes
—
—
Changes in estimated future development costs
5,173
22,685
Previously estimated development costs incurred during the year
9,726
3,526
Purchases of reserves in place
13,826
22,223
Sales of reserves in place
(10,420
)
(11,124
)
Accretion of discount
15,729
19,142
Timing differences and other
(42,916
)
(44,069
)
Standardized measure of discounted future net cash flow, end of year
$
207,213
$
157,285</t>
  </si>
  <si>
    <t>Organization and Nature of Operations - Supplemental Cash Flow Information (Details) - USD ($) $ in Thousands</t>
  </si>
  <si>
    <t>Non-cash investing and financing information</t>
  </si>
  <si>
    <t>Change in oil and natural gas properties - accrued capital expenditures</t>
  </si>
  <si>
    <t>Tenant improvement allowance deferred - other property and equipment</t>
  </si>
  <si>
    <t>Supplemental cash flow information</t>
  </si>
  <si>
    <t>Cash paid for interest</t>
  </si>
  <si>
    <t>Summary of Significant Accounting Policies - Additional Information (Detail)</t>
  </si>
  <si>
    <t>Dec. 31, 2017USD ($)Segment</t>
  </si>
  <si>
    <t>Dec. 31, 2016USD ($)Segment</t>
  </si>
  <si>
    <t>Number of operating segment | Segment</t>
  </si>
  <si>
    <t>Reserves for doubtful accounts</t>
  </si>
  <si>
    <t>Bad debts expenses</t>
  </si>
  <si>
    <t>Significant natural gas imbalances</t>
  </si>
  <si>
    <t>Interest capitalized during period</t>
  </si>
  <si>
    <t>Acquisitions, Divestitures and Assets Held for Sale - Acquisitions - Additional Information (Details) - USD ($) $ in Millions</t>
  </si>
  <si>
    <t>Aug. 11, 2016</t>
  </si>
  <si>
    <t>Class A Preferred Units [Member]</t>
  </si>
  <si>
    <t>Business Acquisition [Line Items]</t>
  </si>
  <si>
    <t>Proceeds from sale of convertible preferred units, gross</t>
  </si>
  <si>
    <t>Aggregate purchase price, net</t>
  </si>
  <si>
    <t>Permian Bolt On [Member] | Class A Preferred Units [Member]</t>
  </si>
  <si>
    <t>Acquisitions, Divestitures and Assets Held for Sale - Acquisitions of Oil Properties (Details) - USD ($) $ in Thousands</t>
  </si>
  <si>
    <t>Proved oil and natural gas properties</t>
  </si>
  <si>
    <t>Total assets acquired</t>
  </si>
  <si>
    <t>Asset retirement obligation</t>
  </si>
  <si>
    <t>Net assets acquired</t>
  </si>
  <si>
    <t>Acquisitions, Divestitures and Assets Held for Sale - Summary of Revenues and Expenses of Properties Acquired (Details) - USD ($) $ in Thousands</t>
  </si>
  <si>
    <t>Revenues from oil and natural gas properties acquired</t>
  </si>
  <si>
    <t>Expenses of oil and natural gas properties acquired</t>
  </si>
  <si>
    <t>Acquisitions, Divestitures and Assets Held for Sale - Divestitures - Additional Information (Details) - USD ($) $ in Thousands</t>
  </si>
  <si>
    <t>Jul. 28, 2016</t>
  </si>
  <si>
    <t>Acquisitions, Divestitures and Assets Held for Sale - Divestiture Information (Details) - USD ($) $ in Millions</t>
  </si>
  <si>
    <t>Divestiture oil and gas revenue</t>
  </si>
  <si>
    <t>Divestiture oil and gas expense</t>
  </si>
  <si>
    <t>Acquisitions, Divestitures and Assets Held for Sale - Assets Held for Sale - Additional Information (Details) - USD ($) $ in Thousands</t>
  </si>
  <si>
    <t>Jan. 09, 2018</t>
  </si>
  <si>
    <t>Nolan County [Member]</t>
  </si>
  <si>
    <t>Assets held-for-sale, fair value</t>
  </si>
  <si>
    <t>Disposal Group, Held-for-sale, Not Discontinued Operations [Member] | Nolan County [Member] | Subsequent Event [Member]</t>
  </si>
  <si>
    <t>Aggregate sale price</t>
  </si>
  <si>
    <t>Equity Awards - Awards available for future grant (Details) - Long-Term Incentive Plan</t>
  </si>
  <si>
    <t>Dec. 31, 2017shares</t>
  </si>
  <si>
    <t>Share Based Compensation Arrangement By Share Based Payment Award [Line Items]</t>
  </si>
  <si>
    <t>Approved and authorized awards</t>
  </si>
  <si>
    <t>Unrestricted units granted</t>
  </si>
  <si>
    <t>Restricted units granted, net of forfeitures</t>
  </si>
  <si>
    <t>Equity-settled phantom units granted, net of forfeitures</t>
  </si>
  <si>
    <t>Awards available for future grant</t>
  </si>
  <si>
    <t>Equity Awards - Additional Information (Details) - USD ($) $ in Millions</t>
  </si>
  <si>
    <t>Long-Term Incentive Plan</t>
  </si>
  <si>
    <t>Equity-based compensation expense</t>
  </si>
  <si>
    <t>Equity Awards - Unrestricted Units - Additional Information (Details) - Unrestricted Common Units [Member] - $ / shares</t>
  </si>
  <si>
    <t>Units granted</t>
  </si>
  <si>
    <t>Average grant date fair value per unit, granted</t>
  </si>
  <si>
    <t>Equity Awards - Restricted Units - Additional Information (Details) - Restricted Common Units [Member]</t>
  </si>
  <si>
    <t>Vesting period</t>
  </si>
  <si>
    <t>3 years</t>
  </si>
  <si>
    <t>Tranche One</t>
  </si>
  <si>
    <t>2 years</t>
  </si>
  <si>
    <t>Equity Awards - Restricted Units (Details) - Restricted Common Units [Member] - $ / shares</t>
  </si>
  <si>
    <t>Number of units</t>
  </si>
  <si>
    <t>Outstanding, beginning of period</t>
  </si>
  <si>
    <t>Units vested</t>
  </si>
  <si>
    <t>Units forfeited</t>
  </si>
  <si>
    <t>Outstanding, end of period</t>
  </si>
  <si>
    <t>Weighted Average Grant Date Fair Value per Restricted Unit</t>
  </si>
  <si>
    <t>Average fair value per unit, outstanding, beginning of period</t>
  </si>
  <si>
    <t>Average grant date fair value per unit, vested</t>
  </si>
  <si>
    <t>Average grant date fair value per unit, forfeited</t>
  </si>
  <si>
    <t>Average fair value per unit, outstanding, end of period</t>
  </si>
  <si>
    <t>Equity Awards - Equity-Settled Phantom Units - Additional Information (Details) - Equity-Settled Phantom Units [Member] - USD ($) $ in Millions</t>
  </si>
  <si>
    <t>Unrecognized compensation costs</t>
  </si>
  <si>
    <t>Weighted average period, unrecognized costs</t>
  </si>
  <si>
    <t>10 months</t>
  </si>
  <si>
    <t>Share-based Compensation Arrangement by Share-based Payment Award, Award Vesting Rights, Percentage</t>
  </si>
  <si>
    <t>33.00%</t>
  </si>
  <si>
    <t>Tranche Two</t>
  </si>
  <si>
    <t>66.00%</t>
  </si>
  <si>
    <t>Tranche Three</t>
  </si>
  <si>
    <t>Minimum</t>
  </si>
  <si>
    <t>Maximum</t>
  </si>
  <si>
    <t>Equity Awards - Equity-Settled Phantom Units (Details) - Equity-Settled Phantom Units [Member] - $ / shares</t>
  </si>
  <si>
    <t>Derivative Financial Instruments - Additional information (Details) - USD ($) $ in Thousands</t>
  </si>
  <si>
    <t>Fair value</t>
  </si>
  <si>
    <t>Derivative Financial Instruments - Summary of Gross Fair Value by Appropriate Balance Sheet Classification (Details) - USD ($) $ in Thousands</t>
  </si>
  <si>
    <t>Assets</t>
  </si>
  <si>
    <t>Derivative Asset, Fair Value, Gross Asset</t>
  </si>
  <si>
    <t>Gross Amounts Offset</t>
  </si>
  <si>
    <t>Net Amount presented - Balance Sheet</t>
  </si>
  <si>
    <t>Liabilities</t>
  </si>
  <si>
    <t>Gross Amounts of Recognized Liabilities</t>
  </si>
  <si>
    <t>Gross Amount of Recognized Assets and Liabilities</t>
  </si>
  <si>
    <t>Net Assets (Liability) Presented - Balance Sheet</t>
  </si>
  <si>
    <t>Current Asset [Member]</t>
  </si>
  <si>
    <t>Long Term Asset [Member]</t>
  </si>
  <si>
    <t>Current Liability [Member]</t>
  </si>
  <si>
    <t>Gross Amount Deferred premium</t>
  </si>
  <si>
    <t>Deferred Premium Offset</t>
  </si>
  <si>
    <t>Deferred Premium</t>
  </si>
  <si>
    <t>Long Term Liability [Member]</t>
  </si>
  <si>
    <t>Derivative Financial Instruments - Impact of Derivative Financial Instruments within Condensed Consolidated Statement of Operations (Details) - USD ($) $ in Thousands</t>
  </si>
  <si>
    <t>Net settlements on matured derivatives</t>
  </si>
  <si>
    <t>[1]</t>
  </si>
  <si>
    <t>Net settlements on early terminations of derivatives</t>
  </si>
  <si>
    <t>Net change in fair value of derivatives</t>
  </si>
  <si>
    <t>Total loss on derivatives, net</t>
  </si>
  <si>
    <t>The settlement amount does not include premiums paid attributable to contracts that matured during the respective period.</t>
  </si>
  <si>
    <t>Derivative Financial Instruments - Commodity Contracts (Details) - $ / bbl</t>
  </si>
  <si>
    <t>Swap | Period Covered-2018 [Member]</t>
  </si>
  <si>
    <t>Derivative [Line Items]</t>
  </si>
  <si>
    <t>Weighted Average Fixed Price</t>
  </si>
  <si>
    <t>Total Bbls Hedged/day</t>
  </si>
  <si>
    <t>Derivative, Underlying Basis</t>
  </si>
  <si>
    <t>WTI</t>
  </si>
  <si>
    <t>Swap | Period Covered-2019 [Member]</t>
  </si>
  <si>
    <t>Collar [Member] | Period Covered-2017 [Member]</t>
  </si>
  <si>
    <t>Weighted Average Floor Price</t>
  </si>
  <si>
    <t>Weighted Average Ceiling Price</t>
  </si>
  <si>
    <t>Collar [Member] | Period Covered-2018 [Member]</t>
  </si>
  <si>
    <t>Collar [Member] | Period Covered-2019 [Member]</t>
  </si>
  <si>
    <t>Put Option [Member] | Period Covered-2017 [Member]</t>
  </si>
  <si>
    <t>Put Option [Member] | Period Covered-2018 [Member]</t>
  </si>
  <si>
    <t>Fair Value Disclosures - Assets and Liabilities Measured at Fair Value on Recurring Basis and Nonrecurring Basis (Details) - USD ($) $ in Thousands</t>
  </si>
  <si>
    <t>Fair Value, Assets and Liabilities Measured on Recurring and Nonrecurring Basis [Line Items]</t>
  </si>
  <si>
    <t>Derivative financial instruments - asset</t>
  </si>
  <si>
    <t>Derivative financial instruments - liability</t>
  </si>
  <si>
    <t>Fair Value [Member] | Assets and Liabilities Measured at Fair Value on a Recurring Basis [Member]</t>
  </si>
  <si>
    <t>Derivative deferred premiums - liability</t>
  </si>
  <si>
    <t>Level 1 [Member] | Fair Value [Member] | Assets and Liabilities Measured at Fair Value on a Recurring Basis [Member]</t>
  </si>
  <si>
    <t>Level 2 [Member] | Fair Value [Member] | Assets and Liabilities Measured at Fair Value on a Recurring Basis [Member]</t>
  </si>
  <si>
    <t>Level 3 [Member] | Fair Value [Member] | Assets and Liabilities Measured at Fair Value on a Recurring Basis [Member]</t>
  </si>
  <si>
    <t>Fair Value Disclosures - Summary of Changes in assets (liabilities) - Level 3 (Details) - USD ($) $ in Thousands</t>
  </si>
  <si>
    <t>Fair Value, Net Derivative Asset (Liability) Measured on Recurring Basis, Unobservable Input Reconciliation [Roll Forward]</t>
  </si>
  <si>
    <t>Balance of Level 3 at beginning of period</t>
  </si>
  <si>
    <t>Derivative deferred premiums - purchases</t>
  </si>
  <si>
    <t>Derivative deferred premiums - settlements</t>
  </si>
  <si>
    <t>Balance of Level 3 at end of period</t>
  </si>
  <si>
    <t>Fair Value Disclosures - Additional Information (Details) - USD ($) $ in Thousands</t>
  </si>
  <si>
    <t>Fair Value Inputs, Discount Rate</t>
  </si>
  <si>
    <t>10.00%</t>
  </si>
  <si>
    <t>Impairment expense</t>
  </si>
  <si>
    <t>Asset Retirement Obligations - Changes in Asset Retirement Obligations (Details) - USD ($) $ in Thousands</t>
  </si>
  <si>
    <t>Asset Retirement Obligation [Roll Forward]</t>
  </si>
  <si>
    <t>Asset retirement obligations - beginning of period</t>
  </si>
  <si>
    <t>Liabilities incurred for new wells and interest</t>
  </si>
  <si>
    <t>Liabilities settled upon plugging and abandoning wells</t>
  </si>
  <si>
    <t>Liabilities removed upon sale of wells</t>
  </si>
  <si>
    <t>Revision of estimates</t>
  </si>
  <si>
    <t>Accretion expense</t>
  </si>
  <si>
    <t>Asset retirement obligations - end of period</t>
  </si>
  <si>
    <t>Debt - Additional Information (Details) - Revolving Credit Facility [Member] - USD ($)</t>
  </si>
  <si>
    <t>Jan. 31, 2018</t>
  </si>
  <si>
    <t>May 31, 2016</t>
  </si>
  <si>
    <t>Dec. 22, 2017</t>
  </si>
  <si>
    <t>May 24, 2017</t>
  </si>
  <si>
    <t>Oct. 28, 2016</t>
  </si>
  <si>
    <t>Line of Credit Facility Line Items</t>
  </si>
  <si>
    <t>Revolving credit facility</t>
  </si>
  <si>
    <t>Average effective rate</t>
  </si>
  <si>
    <t>3.99%</t>
  </si>
  <si>
    <t>Line of credit facility, maximum borrowing capacity</t>
  </si>
  <si>
    <t>Line of credit over advance</t>
  </si>
  <si>
    <t>Required monthly principal payments</t>
  </si>
  <si>
    <t>Percentage of collateral coverage of proved reserves</t>
  </si>
  <si>
    <t>90.00%</t>
  </si>
  <si>
    <t>95.00%</t>
  </si>
  <si>
    <t>Percentage of PDP reserves</t>
  </si>
  <si>
    <t>100.00%</t>
  </si>
  <si>
    <t>Line of credit facility, Current borrowing capacity</t>
  </si>
  <si>
    <t>Subsequent Event [Member]</t>
  </si>
  <si>
    <t>Minimum liquidity percentage for distributions to the preferred unit holders</t>
  </si>
  <si>
    <t>20.00%</t>
  </si>
  <si>
    <t>Revolving Credit Facility, Conforming Tranche [Member]</t>
  </si>
  <si>
    <t>Federal Funds Effective Swap Rate [Member]</t>
  </si>
  <si>
    <t>Debt instrument, percentage points added to reference rate</t>
  </si>
  <si>
    <t>0.50%</t>
  </si>
  <si>
    <t>LIBOR [Member]</t>
  </si>
  <si>
    <t>1.00%</t>
  </si>
  <si>
    <t>Unused portion of borrowing base, percentage fee</t>
  </si>
  <si>
    <t>0.375%</t>
  </si>
  <si>
    <t>Minimum | LIBOR [Member]</t>
  </si>
  <si>
    <t>2.00%</t>
  </si>
  <si>
    <t>2.75%</t>
  </si>
  <si>
    <t>Maximum | LIBOR [Member]</t>
  </si>
  <si>
    <t>3.75%</t>
  </si>
  <si>
    <t>Commitment and Contingencies - Additional Information (Details) - USD ($) $ in Millions</t>
  </si>
  <si>
    <t>Commitments Contingencies And Litigation [Line Items]</t>
  </si>
  <si>
    <t>Lease expense</t>
  </si>
  <si>
    <t>Employee Termination Expenses</t>
  </si>
  <si>
    <t>Commitment and Contingencies - Operating Leases (Details) $ in Thousands</t>
  </si>
  <si>
    <t>Dec. 31, 2017USD ($)</t>
  </si>
  <si>
    <t>Equity - Additional Information (Details) - USD ($)</t>
  </si>
  <si>
    <t>May 05, 2015</t>
  </si>
  <si>
    <t>Class of Stock [Line Items]</t>
  </si>
  <si>
    <t>Limited partnership interest</t>
  </si>
  <si>
    <t>98.80%</t>
  </si>
  <si>
    <t>Maximum proceeds under equity distribution agreement - suspended</t>
  </si>
  <si>
    <t>Limited partners, Common unit distributions</t>
  </si>
  <si>
    <t>Common Units [Member]</t>
  </si>
  <si>
    <t>Equity - Preferred Units - Additional Information (Details) $ / shares in Units, $ in Thousands</t>
  </si>
  <si>
    <t>Aug. 11, 2016USD ($)$ / sharesshares</t>
  </si>
  <si>
    <t>Dec. 31, 2016USD ($)</t>
  </si>
  <si>
    <t>Preferred Units, Issued | shares</t>
  </si>
  <si>
    <t>Price per share for preferred units (in dollars per share) | $ / shares</t>
  </si>
  <si>
    <t>Issuance costs</t>
  </si>
  <si>
    <t>Net proceeds allocated, fair value basis, to Preferred Units</t>
  </si>
  <si>
    <t>Accretion period for beneficial conversion</t>
  </si>
  <si>
    <t>5 years</t>
  </si>
  <si>
    <t>Accretion of beneficial conversion</t>
  </si>
  <si>
    <t>Days after quarter end distribution paid</t>
  </si>
  <si>
    <t>45 days</t>
  </si>
  <si>
    <t>Preferred units distribution accrued</t>
  </si>
  <si>
    <t>Conversion period</t>
  </si>
  <si>
    <t>Class A Preferred Units [Member] | Cash Dividends [Member]</t>
  </si>
  <si>
    <t>Dividend rate (percentage)</t>
  </si>
  <si>
    <t>8.00%</t>
  </si>
  <si>
    <t>Class A Preferred Units [Member] | In Kind Dividends [Member]</t>
  </si>
  <si>
    <t>Class A Preferred Units [Member] | Preferred Units [Member]</t>
  </si>
  <si>
    <t>Conversion ratio</t>
  </si>
  <si>
    <t>Equity - Cash Distributions Preferred Unitholders (Details) - Class A Preferred Units [Member] - USD ($) $ / shares in Units, $ in Thousands</t>
  </si>
  <si>
    <t>2 Months Ended</t>
  </si>
  <si>
    <t>3 Months Ended</t>
  </si>
  <si>
    <t>Sep. 30, 2016</t>
  </si>
  <si>
    <t>Mar. 31, 2017</t>
  </si>
  <si>
    <t>Preferred Units [Line Items]</t>
  </si>
  <si>
    <t>Date Paid</t>
  </si>
  <si>
    <t>Nov. 14,
		2016</t>
  </si>
  <si>
    <t>Aug. 14,
		2017</t>
  </si>
  <si>
    <t>May 15,
		2017</t>
  </si>
  <si>
    <t>Feb. 14,
		2017</t>
  </si>
  <si>
    <t>Distribution per Unit</t>
  </si>
  <si>
    <t>Total Distributions</t>
  </si>
  <si>
    <t>Related Party Transactions Related Party Transactions- Affiliate Transactions (Details) - Mid-Con Energy Operating [Member] - USD ($) $ in Thousands</t>
  </si>
  <si>
    <t>Related Party Transaction [Line Items]</t>
  </si>
  <si>
    <t>Services agreement</t>
  </si>
  <si>
    <t>Operating agreements</t>
  </si>
  <si>
    <t>Oilfield services</t>
  </si>
  <si>
    <t>Costs and expenses, Related Party</t>
  </si>
  <si>
    <t>Related Party Transactions - Additional Information (Details) - Mid-Con Energy Operating [Member] - USD ($) $ in Millions</t>
  </si>
  <si>
    <t>Other transactions of related party</t>
  </si>
  <si>
    <t>Joint interest billing payable</t>
  </si>
  <si>
    <t>Operating services payable</t>
  </si>
  <si>
    <t>Credit Risk - Additional Information (Detail) - Customer Concentration Risk [Member]</t>
  </si>
  <si>
    <t>Sales Revenue, Net [Member]</t>
  </si>
  <si>
    <t>Concentration Risk [Line Items]</t>
  </si>
  <si>
    <t>Concentration risk, percentage</t>
  </si>
  <si>
    <t>99.00%</t>
  </si>
  <si>
    <t>94.00%</t>
  </si>
  <si>
    <t>Accounts Receivable [Member]</t>
  </si>
  <si>
    <t>98.00%</t>
  </si>
  <si>
    <t>Subsequent Events - Additional Information (Details) - USD ($)</t>
  </si>
  <si>
    <t>Feb. 14, 2018</t>
  </si>
  <si>
    <t>Jan. 16, 2018</t>
  </si>
  <si>
    <t>Mar. 31, 2018</t>
  </si>
  <si>
    <t>Subsequent Event [Line Items]</t>
  </si>
  <si>
    <t>Class B Preferred Units into common units</t>
  </si>
  <si>
    <t>one-for-one</t>
  </si>
  <si>
    <t>Preferred Units, Issued</t>
  </si>
  <si>
    <t>Revolving Credit Facility [Member]</t>
  </si>
  <si>
    <t>Subsequent Event [Member] | Unrestricted Common Units [Member]</t>
  </si>
  <si>
    <t>Units authorized</t>
  </si>
  <si>
    <t>Subsequent Event [Member] | Equity-Settled Phantom Units [Member]</t>
  </si>
  <si>
    <t>Subsequent Event [Member] | Class B Preferred Units [Member] | Private Placement [Member]</t>
  </si>
  <si>
    <t>Price per share for preferred units</t>
  </si>
  <si>
    <t>Subsequent Event [Member] | Class B Preferred Units [Member] | Cash Dividends [Member]</t>
  </si>
  <si>
    <t>Subsequent Event [Member] | Class B Preferred Units [Member] | Additional Preferred Units [Member]</t>
  </si>
  <si>
    <t>Subsequent Event [Member] | Class A Preferred Units [Member]</t>
  </si>
  <si>
    <t>Preferred Units Distributions Declared</t>
  </si>
  <si>
    <t>Subsequent Event [Member] | Revolving Credit Facility [Member]</t>
  </si>
  <si>
    <t>Subsequent Event [Member] | House Creek [Member]</t>
  </si>
  <si>
    <t>Effective date of the acquisition</t>
  </si>
  <si>
    <t>Sep. 1,
		2017</t>
  </si>
  <si>
    <t>Subsequent Event [Member] | Pine Tree [Member]</t>
  </si>
  <si>
    <t>Subsequent Event [Member] | Disposal Group, Held-for-sale, Not Discontinued Operations [Member] | Nolan County [Member]</t>
  </si>
  <si>
    <t>Supplementary Information - Supplementary Oil and Natural Gas Activities (Detail) - USD ($) $ in Thousands</t>
  </si>
  <si>
    <t>Property acquisition costs:</t>
  </si>
  <si>
    <t>Proved</t>
  </si>
  <si>
    <t>Unproved</t>
  </si>
  <si>
    <t>Exploration</t>
  </si>
  <si>
    <t>Development</t>
  </si>
  <si>
    <t>Total costs incurred</t>
  </si>
  <si>
    <t>Supplementary Information - Changes in Estimated Proved Oil and Natural Gas Reserves (Detail)</t>
  </si>
  <si>
    <t>Dec. 31, 2017MBoeMBblsMMcf</t>
  </si>
  <si>
    <t>Dec. 31, 2016MBoeMBblsMMcf</t>
  </si>
  <si>
    <t>Proved Developed and Undeveloped Reserves, MBoe [Roll Forward]</t>
  </si>
  <si>
    <t>Beginning balance | MBoe</t>
  </si>
  <si>
    <t>Revisions of previous estimates | MBoe</t>
  </si>
  <si>
    <t>Extensions, discoveries and other additions | MBoe</t>
  </si>
  <si>
    <t>[2]</t>
  </si>
  <si>
    <t>Purchases of reserves in place | MBoe</t>
  </si>
  <si>
    <t>[3]</t>
  </si>
  <si>
    <t>[4]</t>
  </si>
  <si>
    <t>Sales of reserves in place | MBoe</t>
  </si>
  <si>
    <t>[5]</t>
  </si>
  <si>
    <t>[6]</t>
  </si>
  <si>
    <t>Production | MBoe</t>
  </si>
  <si>
    <t>Ending balance | MBoe</t>
  </si>
  <si>
    <t>Proved developed reserves, MBoe | MBoe</t>
  </si>
  <si>
    <t>Oil</t>
  </si>
  <si>
    <t>Proved Developed and Undeveloped Reserves, Oil [Roll Forward]</t>
  </si>
  <si>
    <t>Beginning balance | MBbls</t>
  </si>
  <si>
    <t>Revisions of previous estimates | MBbls</t>
  </si>
  <si>
    <t>Extensions, discoveries and other additions | MBbls</t>
  </si>
  <si>
    <t>Purchases of reserves in place | MBbls</t>
  </si>
  <si>
    <t>Sales of reserves in place | MBbls</t>
  </si>
  <si>
    <t>Production | MBbls</t>
  </si>
  <si>
    <t>Ending balance | MBbls</t>
  </si>
  <si>
    <t>Proved developed reserves, Oil | MBbls</t>
  </si>
  <si>
    <t>Proved undeveloped reserves, Oil | MBbls</t>
  </si>
  <si>
    <t>Natural Gas</t>
  </si>
  <si>
    <t>Proved developed reserves, Gas | MMcf</t>
  </si>
  <si>
    <t>Proved Developed and Undeveloped Reserves, Gas [Roll Forward]</t>
  </si>
  <si>
    <t>Beginning balance | MMcf</t>
  </si>
  <si>
    <t>Revisions of previous estimates | MMcf</t>
  </si>
  <si>
    <t>Purchases of reserves in place | MMcf</t>
  </si>
  <si>
    <t>Sales of reserves in place | MMcf</t>
  </si>
  <si>
    <t>Production | MMcf</t>
  </si>
  <si>
    <t>Ending balance | MMcf</t>
  </si>
  <si>
    <t>Revisions represent changes in the previous reserves estimates, either upward or downward, resulting from new information normally obtained from development drilling and production history or resulting from a change in economic factors, such a commodity prices, operating costs or development costs.</t>
  </si>
  <si>
    <t>Extension of our Hardrock Field in the Texas core area as a result of drilling two successful step out wells in 2017.</t>
  </si>
  <si>
    <t>Represents the purchase of proved reserves as part of our Oklahoma Wheatland acquisition.</t>
  </si>
  <si>
    <t>Represents the purchase of proved reserves as part of our Permian Bolt-On acquisition.</t>
  </si>
  <si>
    <t>Decrease due to the sale of our Southern Oklahoma oil and natural gas properties.</t>
  </si>
  <si>
    <t>Decrease due to the sale of our Hugoton oil and natural gas properties.</t>
  </si>
  <si>
    <t>Supplementary Information - Additional Information (Detail)</t>
  </si>
  <si>
    <t>Dec. 31, 2017MBoe$ / bbl$ / MMBTU$ / Mcf</t>
  </si>
  <si>
    <t>Dec. 31, 2016MBoe$ / bbl$ / MMBTU$ / Mcf</t>
  </si>
  <si>
    <t>Discounted Future Net Cash Flows Relating to Proved Oil and Gas Reserves [Line Items]</t>
  </si>
  <si>
    <t>Proved Developed and Undeveloped Reserves, Effect of Commodity Price</t>
  </si>
  <si>
    <t>Proved Developed and Undeveloped Reserves, Improved Recovery</t>
  </si>
  <si>
    <t>Proved Developed and Undeveloped Reserve, Revision of Previous Estimate</t>
  </si>
  <si>
    <t>Sales of reserves in place</t>
  </si>
  <si>
    <t>Purchases of reserves in place</t>
  </si>
  <si>
    <t>Future net cash flows, annual discount rate</t>
  </si>
  <si>
    <t>Representative SEC Price | $ / bbl</t>
  </si>
  <si>
    <t>Average adjusted prices utilized in calculating proved reserves | $ / bbl</t>
  </si>
  <si>
    <t>Representative SEC Price | $ / MMBTU</t>
  </si>
  <si>
    <t>Average adjusted prices utilized in calculating proved reserves | $ / Mcf</t>
  </si>
  <si>
    <t>Supplementary Information - Standardized Measure of Discounted Future Net Cash Flow Relating to Estimated Proved Oil and Natural Gas Reserves (Detail) - USD ($) $ in Thousands</t>
  </si>
  <si>
    <t>Dec. 31, 2015</t>
  </si>
  <si>
    <t>Future cash inflows</t>
  </si>
  <si>
    <t>Future production costs</t>
  </si>
  <si>
    <t>Future development costs, including abandonment costs</t>
  </si>
  <si>
    <t>Future net cash flow</t>
  </si>
  <si>
    <t>10% discount for estimated timing of cash flow</t>
  </si>
  <si>
    <t>Standardized measure of discounted cash flow</t>
  </si>
  <si>
    <t>Supplementary Information - Changes in Standardized Measure of Discounted Future Net Cash Flow Relating to Proved Oil and Gas Reserves (Detail) - USD ($) $ in Thousands</t>
  </si>
  <si>
    <t>Increase (Decrease) in Standardized Measure of Discounted Future Net Cash Flow Relating to Proved Oil and Gas Reserves [Roll Forward]</t>
  </si>
  <si>
    <t>Standardized measure of discounted future net cash flow, beginning of year</t>
  </si>
  <si>
    <t>Changes in the year resulting from:</t>
  </si>
  <si>
    <t>Sales, less production costs</t>
  </si>
  <si>
    <t>Revisions of previous quantity estimates</t>
  </si>
  <si>
    <t>Extensions, discoveries and improved recovery</t>
  </si>
  <si>
    <t>Net change in prices and production costs</t>
  </si>
  <si>
    <t>Net change in income taxes</t>
  </si>
  <si>
    <t>Changes in estimated future development costs</t>
  </si>
  <si>
    <t>Previously estimated development costs incurred during the year</t>
  </si>
  <si>
    <t>Accretion of discount</t>
  </si>
  <si>
    <t>Timing differences and other</t>
  </si>
  <si>
    <t>Standardized measure of discounted future net cash flow,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2770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3</v>
      </c>
    </row>
    <row r="18" spans="1:4">
      <c r="A18" s="4" t="s">
        <v>30</v>
      </c>
      <c r="C18" s="5" t="n">
        <v>30116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59</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32</v>
      </c>
      <c r="C3" s="6" t="n">
        <v>2359</v>
      </c>
    </row>
    <row r="4" spans="1:3">
      <c r="A4" s="3" t="s">
        <v>35</v>
      </c>
    </row>
    <row r="5" spans="1:3">
      <c r="A5" s="4" t="s">
        <v>36</v>
      </c>
      <c r="B5" s="5" t="n">
        <v>5262</v>
      </c>
      <c r="C5" s="5" t="n">
        <v>5302</v>
      </c>
    </row>
    <row r="6" spans="1:3">
      <c r="A6" s="4" t="s">
        <v>37</v>
      </c>
      <c r="B6" s="5" t="n">
        <v>103</v>
      </c>
      <c r="C6" s="5" t="n">
        <v>233</v>
      </c>
    </row>
    <row r="7" spans="1:3">
      <c r="A7" s="4" t="s">
        <v>38</v>
      </c>
      <c r="B7" s="5" t="n">
        <v>166</v>
      </c>
      <c r="C7" s="5" t="n">
        <v>512</v>
      </c>
    </row>
    <row r="8" spans="1:3">
      <c r="A8" s="4" t="s">
        <v>39</v>
      </c>
      <c r="B8" s="5" t="n">
        <v>2058</v>
      </c>
    </row>
    <row r="9" spans="1:3">
      <c r="A9" s="4" t="s">
        <v>40</v>
      </c>
      <c r="B9" s="5" t="n">
        <v>9421</v>
      </c>
      <c r="C9" s="5" t="n">
        <v>8406</v>
      </c>
    </row>
    <row r="10" spans="1:3">
      <c r="A10" s="3" t="s">
        <v>41</v>
      </c>
    </row>
    <row r="11" spans="1:3">
      <c r="A11" s="4" t="s">
        <v>42</v>
      </c>
      <c r="B11" s="5" t="n">
        <v>335796</v>
      </c>
      <c r="C11" s="5" t="n">
        <v>441479</v>
      </c>
    </row>
    <row r="12" spans="1:3">
      <c r="A12" s="4" t="s">
        <v>43</v>
      </c>
      <c r="B12" s="5" t="n">
        <v>369</v>
      </c>
    </row>
    <row r="13" spans="1:3">
      <c r="A13" s="4" t="s">
        <v>44</v>
      </c>
      <c r="B13" s="5" t="n">
        <v>427</v>
      </c>
      <c r="C13" s="5" t="n">
        <v>289</v>
      </c>
    </row>
    <row r="14" spans="1:3">
      <c r="A14" s="4" t="s">
        <v>45</v>
      </c>
      <c r="B14" s="5" t="n">
        <v>-129101</v>
      </c>
      <c r="C14" s="5" t="n">
        <v>-176551</v>
      </c>
    </row>
    <row r="15" spans="1:3">
      <c r="A15" s="4" t="s">
        <v>46</v>
      </c>
      <c r="B15" s="5" t="n">
        <v>207491</v>
      </c>
      <c r="C15" s="5" t="n">
        <v>265217</v>
      </c>
    </row>
    <row r="16" spans="1:3">
      <c r="A16" s="4" t="s">
        <v>47</v>
      </c>
      <c r="B16" s="5" t="n">
        <v>2451</v>
      </c>
      <c r="C16" s="5" t="n">
        <v>2663</v>
      </c>
    </row>
    <row r="17" spans="1:3">
      <c r="A17" s="4" t="s">
        <v>48</v>
      </c>
      <c r="B17" s="5" t="n">
        <v>219363</v>
      </c>
      <c r="C17" s="5" t="n">
        <v>276286</v>
      </c>
    </row>
    <row r="18" spans="1:3">
      <c r="A18" s="3" t="s">
        <v>49</v>
      </c>
    </row>
    <row r="19" spans="1:3">
      <c r="A19" s="4" t="s">
        <v>50</v>
      </c>
      <c r="B19" s="5" t="n">
        <v>593</v>
      </c>
      <c r="C19" s="5" t="n">
        <v>256</v>
      </c>
    </row>
    <row r="20" spans="1:3">
      <c r="A20" s="4" t="s">
        <v>51</v>
      </c>
      <c r="B20" s="5" t="n">
        <v>1631</v>
      </c>
      <c r="C20" s="5" t="n">
        <v>3431</v>
      </c>
    </row>
    <row r="21" spans="1:3">
      <c r="A21" s="4" t="s">
        <v>52</v>
      </c>
      <c r="B21" s="5" t="n">
        <v>4252</v>
      </c>
      <c r="C21" s="5" t="n">
        <v>5314</v>
      </c>
    </row>
    <row r="22" spans="1:3">
      <c r="A22" s="4" t="s">
        <v>53</v>
      </c>
      <c r="B22" s="5" t="n">
        <v>603</v>
      </c>
      <c r="C22" s="5" t="n">
        <v>146</v>
      </c>
    </row>
    <row r="23" spans="1:3">
      <c r="A23" s="4" t="s">
        <v>54</v>
      </c>
      <c r="B23" s="5" t="n">
        <v>77</v>
      </c>
    </row>
    <row r="24" spans="1:3">
      <c r="A24" s="4" t="s">
        <v>55</v>
      </c>
      <c r="B24" s="5" t="n">
        <v>7156</v>
      </c>
      <c r="C24" s="5" t="n">
        <v>9147</v>
      </c>
    </row>
    <row r="25" spans="1:3">
      <c r="A25" s="4" t="s">
        <v>52</v>
      </c>
      <c r="B25" s="5" t="n">
        <v>666</v>
      </c>
      <c r="C25" s="5" t="n">
        <v>2495</v>
      </c>
    </row>
    <row r="26" spans="1:3">
      <c r="A26" s="4" t="s">
        <v>56</v>
      </c>
      <c r="B26" s="5" t="n">
        <v>99000</v>
      </c>
      <c r="C26" s="5" t="n">
        <v>122000</v>
      </c>
    </row>
    <row r="27" spans="1:3">
      <c r="A27" s="4" t="s">
        <v>57</v>
      </c>
      <c r="B27" s="5" t="n">
        <v>70</v>
      </c>
      <c r="C27" s="5" t="n">
        <v>93</v>
      </c>
    </row>
    <row r="28" spans="1:3">
      <c r="A28" s="4" t="s">
        <v>58</v>
      </c>
      <c r="B28" s="5" t="n">
        <v>10249</v>
      </c>
      <c r="C28" s="5" t="n">
        <v>11331</v>
      </c>
    </row>
    <row r="29" spans="1:3">
      <c r="A29" s="4" t="s">
        <v>59</v>
      </c>
      <c r="B29" s="4" t="s">
        <v>60</v>
      </c>
      <c r="C29" s="4" t="s">
        <v>60</v>
      </c>
    </row>
    <row r="30" spans="1:3">
      <c r="A30" s="4" t="s">
        <v>61</v>
      </c>
      <c r="B30" s="5" t="n">
        <v>20534</v>
      </c>
      <c r="C30" s="5" t="n">
        <v>19570</v>
      </c>
    </row>
    <row r="31" spans="1:3">
      <c r="A31" s="4" t="s">
        <v>62</v>
      </c>
      <c r="B31" s="5" t="n">
        <v>-572</v>
      </c>
      <c r="C31" s="5" t="n">
        <v>-248</v>
      </c>
    </row>
    <row r="32" spans="1:3">
      <c r="A32" s="4" t="s">
        <v>63</v>
      </c>
      <c r="B32" s="5" t="n">
        <v>82260</v>
      </c>
      <c r="C32" s="5" t="n">
        <v>111898</v>
      </c>
    </row>
    <row r="33" spans="1:3">
      <c r="A33" s="4" t="s">
        <v>64</v>
      </c>
      <c r="B33" s="5" t="n">
        <v>81688</v>
      </c>
      <c r="C33" s="5" t="n">
        <v>111650</v>
      </c>
    </row>
    <row r="34" spans="1:3">
      <c r="A34" s="4" t="s">
        <v>65</v>
      </c>
      <c r="B34" s="6" t="n">
        <v>219363</v>
      </c>
      <c r="C34" s="6" t="n">
        <v>276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row r="6" spans="1:2">
      <c r="A6" s="4" t="s">
        <v>34</v>
      </c>
      <c r="B6" s="4" t="s">
        <v>204</v>
      </c>
    </row>
    <row r="7" spans="1:2">
      <c r="A7" s="4" t="s">
        <v>35</v>
      </c>
      <c r="B7" s="4" t="s">
        <v>205</v>
      </c>
    </row>
    <row r="8" spans="1:2">
      <c r="A8" s="4" t="s">
        <v>206</v>
      </c>
      <c r="B8" s="4" t="s">
        <v>207</v>
      </c>
    </row>
    <row r="9" spans="1:2">
      <c r="A9" s="4" t="s">
        <v>208</v>
      </c>
      <c r="B9" s="4" t="s">
        <v>209</v>
      </c>
    </row>
    <row r="10" spans="1:2">
      <c r="A10" s="4" t="s">
        <v>210</v>
      </c>
      <c r="B10" s="4" t="s">
        <v>211</v>
      </c>
    </row>
    <row r="11" spans="1:2">
      <c r="A11" s="4" t="s">
        <v>141</v>
      </c>
      <c r="B11" s="4" t="s">
        <v>212</v>
      </c>
    </row>
    <row r="12" spans="1:2">
      <c r="A12" s="4" t="s">
        <v>213</v>
      </c>
      <c r="B12" s="4" t="s">
        <v>214</v>
      </c>
    </row>
    <row r="13" spans="1:2">
      <c r="A13" s="4" t="s">
        <v>215</v>
      </c>
      <c r="B13" s="4" t="s">
        <v>216</v>
      </c>
    </row>
    <row r="14" spans="1:2">
      <c r="A14" s="4" t="s">
        <v>217</v>
      </c>
      <c r="B14" s="4" t="s">
        <v>218</v>
      </c>
    </row>
    <row r="15" spans="1:2">
      <c r="A15" s="4" t="s">
        <v>219</v>
      </c>
      <c r="B1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50</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4" t="s">
        <v>225</v>
      </c>
    </row>
    <row r="4" spans="1:2">
      <c r="A4" s="4" t="s">
        <v>226</v>
      </c>
      <c r="B4" s="4" t="s">
        <v>227</v>
      </c>
    </row>
    <row r="5" spans="1:2">
      <c r="A5" s="4" t="s">
        <v>228</v>
      </c>
      <c r="B5" s="4" t="s">
        <v>229</v>
      </c>
    </row>
    <row r="6" spans="1:2">
      <c r="A6" s="4" t="s">
        <v>230</v>
      </c>
    </row>
    <row r="7" spans="1:2">
      <c r="A7" s="4" t="s">
        <v>226</v>
      </c>
      <c r="B7" s="4" t="s">
        <v>231</v>
      </c>
    </row>
    <row r="8" spans="1:2">
      <c r="A8" s="4" t="s">
        <v>228</v>
      </c>
      <c r="B8"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4" t="s">
        <v>234</v>
      </c>
    </row>
    <row r="4" spans="1:2">
      <c r="A4" s="3" t="s">
        <v>235</v>
      </c>
    </row>
    <row r="5" spans="1:2">
      <c r="A5" s="4" t="s">
        <v>236</v>
      </c>
      <c r="B5" s="4" t="s">
        <v>237</v>
      </c>
    </row>
    <row r="6" spans="1:2">
      <c r="A6" s="4" t="s">
        <v>238</v>
      </c>
    </row>
    <row r="7" spans="1:2">
      <c r="A7" s="3" t="s">
        <v>235</v>
      </c>
    </row>
    <row r="8" spans="1:2">
      <c r="A8" s="4" t="s">
        <v>236</v>
      </c>
      <c r="B8"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5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v>
      </c>
      <c r="B1" s="2" t="s">
        <v>2</v>
      </c>
      <c r="C1" s="2" t="s">
        <v>32</v>
      </c>
    </row>
    <row r="2" spans="1:3">
      <c r="A2" s="3" t="s">
        <v>67</v>
      </c>
    </row>
    <row r="3" spans="1:3">
      <c r="A3" s="4" t="s">
        <v>68</v>
      </c>
      <c r="B3" s="5" t="n">
        <v>30090463</v>
      </c>
      <c r="C3" s="5" t="n">
        <v>29912230</v>
      </c>
    </row>
    <row r="4" spans="1:3">
      <c r="A4" s="4" t="s">
        <v>69</v>
      </c>
      <c r="B4" s="5" t="n">
        <v>30090463</v>
      </c>
      <c r="C4" s="5" t="n">
        <v>29912230</v>
      </c>
    </row>
    <row r="5" spans="1:3">
      <c r="A5" s="4" t="s">
        <v>70</v>
      </c>
      <c r="B5" s="5" t="n">
        <v>11627906</v>
      </c>
      <c r="C5" s="5" t="n">
        <v>11627906</v>
      </c>
    </row>
    <row r="6" spans="1:3">
      <c r="A6" s="4" t="s">
        <v>71</v>
      </c>
      <c r="B6" s="5" t="n">
        <v>11627906</v>
      </c>
      <c r="C6" s="5" t="n">
        <v>116279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16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68</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74</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177</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180</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2</v>
      </c>
    </row>
    <row r="3" spans="1:3">
      <c r="A3" s="3" t="s">
        <v>281</v>
      </c>
    </row>
    <row r="4" spans="1:3">
      <c r="A4" s="4" t="s">
        <v>282</v>
      </c>
      <c r="B4" s="6" t="n">
        <v>-310</v>
      </c>
      <c r="C4" s="6" t="n">
        <v>-259</v>
      </c>
    </row>
    <row r="5" spans="1:3">
      <c r="A5" s="4" t="s">
        <v>283</v>
      </c>
      <c r="C5" s="5" t="n">
        <v>124</v>
      </c>
    </row>
    <row r="6" spans="1:3">
      <c r="A6" s="3" t="s">
        <v>284</v>
      </c>
    </row>
    <row r="7" spans="1:3">
      <c r="A7" s="4" t="s">
        <v>285</v>
      </c>
      <c r="B7" s="6" t="n">
        <v>5041</v>
      </c>
      <c r="C7" s="6" t="n">
        <v>61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8"/>
    <col customWidth="1" max="3" min="3" width="28"/>
  </cols>
  <sheetData>
    <row r="1" spans="1:3">
      <c r="A1" s="1" t="s">
        <v>286</v>
      </c>
      <c r="B1" s="2" t="s">
        <v>1</v>
      </c>
    </row>
    <row r="2" spans="1:3">
      <c r="B2" s="2" t="s">
        <v>287</v>
      </c>
      <c r="C2" s="2" t="s">
        <v>288</v>
      </c>
    </row>
    <row r="3" spans="1:3">
      <c r="A3" s="3" t="s">
        <v>153</v>
      </c>
    </row>
    <row r="4" spans="1:3">
      <c r="A4" s="4" t="s">
        <v>289</v>
      </c>
      <c r="B4" s="5" t="n">
        <v>1</v>
      </c>
      <c r="C4" s="5" t="n">
        <v>1</v>
      </c>
    </row>
    <row r="5" spans="1:3">
      <c r="A5" s="4" t="s">
        <v>290</v>
      </c>
      <c r="B5" s="6" t="n">
        <v>0</v>
      </c>
      <c r="C5" s="6" t="n">
        <v>0</v>
      </c>
    </row>
    <row r="6" spans="1:3">
      <c r="A6" s="4" t="s">
        <v>291</v>
      </c>
      <c r="B6" s="5" t="n">
        <v>0</v>
      </c>
      <c r="C6" s="5" t="n">
        <v>0</v>
      </c>
    </row>
    <row r="7" spans="1:3">
      <c r="A7" s="4" t="s">
        <v>292</v>
      </c>
      <c r="B7" s="5" t="n">
        <v>0</v>
      </c>
      <c r="C7" s="5" t="n">
        <v>0</v>
      </c>
    </row>
    <row r="8" spans="1:3">
      <c r="A8" s="4" t="s">
        <v>293</v>
      </c>
      <c r="B8" s="6" t="n">
        <v>0</v>
      </c>
      <c r="C8"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95</v>
      </c>
      <c r="C1" s="2" t="s">
        <v>4</v>
      </c>
    </row>
    <row r="2" spans="1:3">
      <c r="A2" s="4" t="s">
        <v>296</v>
      </c>
    </row>
    <row r="3" spans="1:3">
      <c r="A3" s="3" t="s">
        <v>297</v>
      </c>
    </row>
    <row r="4" spans="1:3">
      <c r="A4" s="4" t="s">
        <v>298</v>
      </c>
      <c r="B4" s="6" t="n">
        <v>25</v>
      </c>
    </row>
    <row r="5" spans="1:3">
      <c r="A5" s="4" t="s">
        <v>225</v>
      </c>
    </row>
    <row r="6" spans="1:3">
      <c r="A6" s="3" t="s">
        <v>297</v>
      </c>
    </row>
    <row r="7" spans="1:3">
      <c r="A7" s="4" t="s">
        <v>299</v>
      </c>
      <c r="C7" s="8" t="n">
        <v>4.1</v>
      </c>
    </row>
    <row r="8" spans="1:3">
      <c r="A8" s="4" t="s">
        <v>230</v>
      </c>
    </row>
    <row r="9" spans="1:3">
      <c r="A9" s="3" t="s">
        <v>297</v>
      </c>
    </row>
    <row r="10" spans="1:3">
      <c r="A10" s="4" t="s">
        <v>299</v>
      </c>
      <c r="B10" s="9" t="n">
        <v>18.7</v>
      </c>
    </row>
    <row r="11" spans="1:3">
      <c r="A11" s="4" t="s">
        <v>300</v>
      </c>
    </row>
    <row r="12" spans="1:3">
      <c r="A12" s="3" t="s">
        <v>297</v>
      </c>
    </row>
    <row r="13" spans="1:3">
      <c r="A13" s="4" t="s">
        <v>298</v>
      </c>
      <c r="B13" s="6" t="n">
        <v>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4</v>
      </c>
      <c r="C1" s="2" t="s">
        <v>295</v>
      </c>
    </row>
    <row r="2" spans="1:3">
      <c r="A2" s="4" t="s">
        <v>225</v>
      </c>
    </row>
    <row r="3" spans="1:3">
      <c r="A3" s="3" t="s">
        <v>297</v>
      </c>
    </row>
    <row r="4" spans="1:3">
      <c r="A4" s="4" t="s">
        <v>302</v>
      </c>
      <c r="B4" s="6" t="n">
        <v>4399</v>
      </c>
    </row>
    <row r="5" spans="1:3">
      <c r="A5" s="4" t="s">
        <v>44</v>
      </c>
      <c r="B5" s="5" t="n">
        <v>132</v>
      </c>
    </row>
    <row r="6" spans="1:3">
      <c r="A6" s="4" t="s">
        <v>303</v>
      </c>
      <c r="B6" s="5" t="n">
        <v>4531</v>
      </c>
    </row>
    <row r="7" spans="1:3">
      <c r="A7" s="4" t="s">
        <v>304</v>
      </c>
      <c r="B7" s="5" t="n">
        <v>407</v>
      </c>
    </row>
    <row r="8" spans="1:3">
      <c r="A8" s="4" t="s">
        <v>305</v>
      </c>
      <c r="B8" s="6" t="n">
        <v>4124</v>
      </c>
    </row>
    <row r="9" spans="1:3">
      <c r="A9" s="4" t="s">
        <v>230</v>
      </c>
    </row>
    <row r="10" spans="1:3">
      <c r="A10" s="3" t="s">
        <v>297</v>
      </c>
    </row>
    <row r="11" spans="1:3">
      <c r="A11" s="4" t="s">
        <v>302</v>
      </c>
      <c r="C11" s="6" t="n">
        <v>19323</v>
      </c>
    </row>
    <row r="12" spans="1:3">
      <c r="A12" s="4" t="s">
        <v>303</v>
      </c>
      <c r="C12" s="5" t="n">
        <v>19323</v>
      </c>
    </row>
    <row r="13" spans="1:3">
      <c r="A13" s="4" t="s">
        <v>304</v>
      </c>
      <c r="C13" s="5" t="n">
        <v>622</v>
      </c>
    </row>
    <row r="14" spans="1:3">
      <c r="A14" s="4" t="s">
        <v>305</v>
      </c>
      <c r="C14" s="6" t="n">
        <v>187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57689</v>
      </c>
      <c r="C4" s="6" t="n">
        <v>54773</v>
      </c>
    </row>
    <row r="5" spans="1:3">
      <c r="A5" s="4" t="s">
        <v>75</v>
      </c>
      <c r="B5" s="5" t="n">
        <v>1240</v>
      </c>
      <c r="C5" s="5" t="n">
        <v>1325</v>
      </c>
    </row>
    <row r="6" spans="1:3">
      <c r="A6" s="4" t="s">
        <v>76</v>
      </c>
      <c r="B6" s="5" t="n">
        <v>-1945</v>
      </c>
      <c r="C6" s="5" t="n">
        <v>-12202</v>
      </c>
    </row>
    <row r="7" spans="1:3">
      <c r="A7" s="4" t="s">
        <v>77</v>
      </c>
      <c r="B7" s="5" t="n">
        <v>56984</v>
      </c>
      <c r="C7" s="5" t="n">
        <v>43896</v>
      </c>
    </row>
    <row r="8" spans="1:3">
      <c r="A8" s="3" t="s">
        <v>78</v>
      </c>
    </row>
    <row r="9" spans="1:3">
      <c r="A9" s="4" t="s">
        <v>79</v>
      </c>
      <c r="B9" s="5" t="n">
        <v>21614</v>
      </c>
      <c r="C9" s="5" t="n">
        <v>22692</v>
      </c>
    </row>
    <row r="10" spans="1:3">
      <c r="A10" s="4" t="s">
        <v>80</v>
      </c>
      <c r="B10" s="5" t="n">
        <v>3321</v>
      </c>
      <c r="C10" s="5" t="n">
        <v>2893</v>
      </c>
    </row>
    <row r="11" spans="1:3">
      <c r="A11" s="4" t="s">
        <v>81</v>
      </c>
      <c r="B11" s="5" t="n">
        <v>24746</v>
      </c>
      <c r="C11" s="5" t="n">
        <v>895</v>
      </c>
    </row>
    <row r="12" spans="1:3">
      <c r="A12" s="4" t="s">
        <v>82</v>
      </c>
      <c r="B12" s="5" t="n">
        <v>296</v>
      </c>
      <c r="C12" s="5" t="n">
        <v>3578</v>
      </c>
    </row>
    <row r="13" spans="1:3">
      <c r="A13" s="4" t="s">
        <v>83</v>
      </c>
      <c r="B13" s="5" t="n">
        <v>17713</v>
      </c>
      <c r="C13" s="5" t="n">
        <v>23074</v>
      </c>
    </row>
    <row r="14" spans="1:3">
      <c r="A14" s="4" t="s">
        <v>84</v>
      </c>
      <c r="B14" s="5" t="n">
        <v>520</v>
      </c>
      <c r="C14" s="5" t="n">
        <v>577</v>
      </c>
    </row>
    <row r="15" spans="1:3">
      <c r="A15" s="4" t="s">
        <v>85</v>
      </c>
      <c r="B15" s="5" t="n">
        <v>5719</v>
      </c>
      <c r="C15" s="5" t="n">
        <v>6890</v>
      </c>
    </row>
    <row r="16" spans="1:3">
      <c r="A16" s="4" t="s">
        <v>86</v>
      </c>
      <c r="B16" s="5" t="n">
        <v>73929</v>
      </c>
      <c r="C16" s="5" t="n">
        <v>60599</v>
      </c>
    </row>
    <row r="17" spans="1:3">
      <c r="A17" s="4" t="s">
        <v>87</v>
      </c>
      <c r="B17" s="5" t="n">
        <v>-3950</v>
      </c>
      <c r="C17" s="5" t="n">
        <v>-560</v>
      </c>
    </row>
    <row r="18" spans="1:3">
      <c r="A18" s="4" t="s">
        <v>88</v>
      </c>
      <c r="B18" s="5" t="n">
        <v>-20895</v>
      </c>
      <c r="C18" s="5" t="n">
        <v>-17263</v>
      </c>
    </row>
    <row r="19" spans="1:3">
      <c r="A19" s="3" t="s">
        <v>89</v>
      </c>
    </row>
    <row r="20" spans="1:3">
      <c r="A20" s="4" t="s">
        <v>90</v>
      </c>
      <c r="B20" s="5" t="n">
        <v>11</v>
      </c>
      <c r="C20" s="5" t="n">
        <v>12</v>
      </c>
    </row>
    <row r="21" spans="1:3">
      <c r="A21" s="4" t="s">
        <v>91</v>
      </c>
      <c r="B21" s="5" t="n">
        <v>-6472</v>
      </c>
      <c r="C21" s="5" t="n">
        <v>-7487</v>
      </c>
    </row>
    <row r="22" spans="1:3">
      <c r="A22" s="4" t="s">
        <v>92</v>
      </c>
      <c r="B22" s="5" t="n">
        <v>60</v>
      </c>
      <c r="C22" s="5" t="n">
        <v>-76</v>
      </c>
    </row>
    <row r="23" spans="1:3">
      <c r="A23" s="4" t="s">
        <v>93</v>
      </c>
      <c r="B23" s="5" t="n">
        <v>-37</v>
      </c>
    </row>
    <row r="24" spans="1:3">
      <c r="A24" s="4" t="s">
        <v>94</v>
      </c>
      <c r="B24" s="5" t="n">
        <v>-6438</v>
      </c>
      <c r="C24" s="5" t="n">
        <v>-7551</v>
      </c>
    </row>
    <row r="25" spans="1:3">
      <c r="A25" s="4" t="s">
        <v>95</v>
      </c>
      <c r="B25" s="5" t="n">
        <v>-27333</v>
      </c>
      <c r="C25" s="5" t="n">
        <v>-24814</v>
      </c>
    </row>
    <row r="26" spans="1:3">
      <c r="A26" s="4" t="s">
        <v>96</v>
      </c>
      <c r="B26" s="5" t="n">
        <v>3063</v>
      </c>
      <c r="C26" s="5" t="n">
        <v>1249</v>
      </c>
    </row>
    <row r="27" spans="1:3">
      <c r="A27" s="4" t="s">
        <v>97</v>
      </c>
      <c r="B27" s="5" t="n">
        <v>-324</v>
      </c>
      <c r="C27" s="5" t="n">
        <v>-295</v>
      </c>
    </row>
    <row r="28" spans="1:3">
      <c r="A28" s="4" t="s">
        <v>98</v>
      </c>
      <c r="B28" s="6" t="n">
        <v>-30072</v>
      </c>
      <c r="C28" s="6" t="n">
        <v>-25768</v>
      </c>
    </row>
    <row r="29" spans="1:3">
      <c r="A29" s="3" t="s">
        <v>99</v>
      </c>
    </row>
    <row r="30" spans="1:3">
      <c r="A30" s="4" t="s">
        <v>100</v>
      </c>
      <c r="B30" s="7" t="n">
        <v>-0.99</v>
      </c>
      <c r="C30" s="7" t="n">
        <v>-0.86</v>
      </c>
    </row>
    <row r="31" spans="1:3">
      <c r="A31" s="3" t="s">
        <v>101</v>
      </c>
    </row>
    <row r="32" spans="1:3">
      <c r="A32" s="4" t="s">
        <v>102</v>
      </c>
      <c r="B32" s="5" t="n">
        <v>30002</v>
      </c>
      <c r="C32" s="5" t="n">
        <v>298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2</v>
      </c>
    </row>
    <row r="3" spans="1:3">
      <c r="A3" s="3" t="s">
        <v>297</v>
      </c>
    </row>
    <row r="4" spans="1:3">
      <c r="A4" s="4" t="s">
        <v>307</v>
      </c>
      <c r="B4" s="6" t="n">
        <v>56984</v>
      </c>
      <c r="C4" s="6" t="n">
        <v>43896</v>
      </c>
    </row>
    <row r="5" spans="1:3">
      <c r="A5" s="4" t="s">
        <v>308</v>
      </c>
      <c r="B5" s="5" t="n">
        <v>73929</v>
      </c>
      <c r="C5" s="5" t="n">
        <v>60599</v>
      </c>
    </row>
    <row r="6" spans="1:3">
      <c r="A6" s="4" t="s">
        <v>225</v>
      </c>
    </row>
    <row r="7" spans="1:3">
      <c r="A7" s="3" t="s">
        <v>297</v>
      </c>
    </row>
    <row r="8" spans="1:3">
      <c r="A8" s="4" t="s">
        <v>307</v>
      </c>
      <c r="B8" s="5" t="n">
        <v>1373</v>
      </c>
    </row>
    <row r="9" spans="1:3">
      <c r="A9" s="4" t="s">
        <v>308</v>
      </c>
      <c r="B9" s="5" t="n">
        <v>1009</v>
      </c>
    </row>
    <row r="10" spans="1:3">
      <c r="A10" s="4" t="s">
        <v>230</v>
      </c>
    </row>
    <row r="11" spans="1:3">
      <c r="A11" s="3" t="s">
        <v>297</v>
      </c>
    </row>
    <row r="12" spans="1:3">
      <c r="A12" s="4" t="s">
        <v>307</v>
      </c>
      <c r="B12" s="5" t="n">
        <v>8511</v>
      </c>
      <c r="C12" s="5" t="n">
        <v>2673</v>
      </c>
    </row>
    <row r="13" spans="1:3">
      <c r="A13" s="4" t="s">
        <v>308</v>
      </c>
      <c r="B13" s="6" t="n">
        <v>5717</v>
      </c>
      <c r="C13" s="6" t="n">
        <v>16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310</v>
      </c>
      <c r="C1" s="2" t="s">
        <v>2</v>
      </c>
      <c r="D1" s="2" t="s">
        <v>2</v>
      </c>
      <c r="E1" s="2" t="s">
        <v>32</v>
      </c>
    </row>
    <row r="2" spans="1:5">
      <c r="A2" s="3" t="s">
        <v>235</v>
      </c>
    </row>
    <row r="3" spans="1:5">
      <c r="A3" s="4" t="s">
        <v>121</v>
      </c>
      <c r="D3" s="6" t="n">
        <v>22115</v>
      </c>
      <c r="E3" s="6" t="n">
        <v>17635</v>
      </c>
    </row>
    <row r="4" spans="1:5">
      <c r="A4" s="4" t="s">
        <v>87</v>
      </c>
      <c r="D4" s="5" t="n">
        <v>3950</v>
      </c>
      <c r="E4" s="5" t="n">
        <v>560</v>
      </c>
    </row>
    <row r="5" spans="1:5">
      <c r="A5" s="4" t="s">
        <v>82</v>
      </c>
      <c r="D5" s="6" t="n">
        <v>296</v>
      </c>
      <c r="E5" s="6" t="n">
        <v>3578</v>
      </c>
    </row>
    <row r="6" spans="1:5">
      <c r="A6" s="4" t="s">
        <v>234</v>
      </c>
    </row>
    <row r="7" spans="1:5">
      <c r="A7" s="3" t="s">
        <v>235</v>
      </c>
    </row>
    <row r="8" spans="1:5">
      <c r="A8" s="4" t="s">
        <v>121</v>
      </c>
      <c r="C8" s="6" t="n">
        <v>22000</v>
      </c>
    </row>
    <row r="9" spans="1:5">
      <c r="A9" s="4" t="s">
        <v>87</v>
      </c>
      <c r="C9" s="6" t="n">
        <v>4200</v>
      </c>
    </row>
    <row r="10" spans="1:5">
      <c r="A10" s="4" t="s">
        <v>238</v>
      </c>
    </row>
    <row r="11" spans="1:5">
      <c r="A11" s="3" t="s">
        <v>235</v>
      </c>
    </row>
    <row r="12" spans="1:5">
      <c r="A12" s="4" t="s">
        <v>121</v>
      </c>
      <c r="B12" s="6" t="n">
        <v>17600</v>
      </c>
    </row>
    <row r="13" spans="1:5">
      <c r="A13" s="4" t="s">
        <v>87</v>
      </c>
      <c r="B13" s="5" t="n">
        <v>600</v>
      </c>
    </row>
    <row r="14" spans="1:5">
      <c r="A14" s="4" t="s">
        <v>82</v>
      </c>
      <c r="B14" s="6" t="n">
        <v>3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2</v>
      </c>
    </row>
    <row r="3" spans="1:3">
      <c r="A3" s="4" t="s">
        <v>234</v>
      </c>
    </row>
    <row r="4" spans="1:3">
      <c r="A4" s="3" t="s">
        <v>235</v>
      </c>
    </row>
    <row r="5" spans="1:3">
      <c r="A5" s="4" t="s">
        <v>312</v>
      </c>
      <c r="B5" s="6" t="n">
        <v>9252</v>
      </c>
      <c r="C5" s="6" t="n">
        <v>10273</v>
      </c>
    </row>
    <row r="6" spans="1:3">
      <c r="A6" s="4" t="s">
        <v>313</v>
      </c>
      <c r="B6" s="6" t="n">
        <v>7419</v>
      </c>
      <c r="C6" s="5" t="n">
        <v>8897</v>
      </c>
    </row>
    <row r="7" spans="1:3">
      <c r="A7" s="4" t="s">
        <v>238</v>
      </c>
    </row>
    <row r="8" spans="1:3">
      <c r="A8" s="3" t="s">
        <v>235</v>
      </c>
    </row>
    <row r="9" spans="1:3">
      <c r="A9" s="4" t="s">
        <v>312</v>
      </c>
      <c r="C9" s="5" t="n">
        <v>3602</v>
      </c>
    </row>
    <row r="10" spans="1:3">
      <c r="A10" s="4" t="s">
        <v>313</v>
      </c>
      <c r="C10" s="6" t="n">
        <v>77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2</v>
      </c>
      <c r="D2" s="2" t="s">
        <v>315</v>
      </c>
    </row>
    <row r="3" spans="1:4">
      <c r="A3" s="3" t="s">
        <v>235</v>
      </c>
    </row>
    <row r="4" spans="1:4">
      <c r="A4" s="4" t="s">
        <v>82</v>
      </c>
      <c r="B4" s="6" t="n">
        <v>296</v>
      </c>
      <c r="C4" s="6" t="n">
        <v>3578</v>
      </c>
    </row>
    <row r="5" spans="1:4">
      <c r="A5" s="4" t="s">
        <v>39</v>
      </c>
      <c r="B5" s="5" t="n">
        <v>2058</v>
      </c>
    </row>
    <row r="6" spans="1:4">
      <c r="A6" s="4" t="s">
        <v>54</v>
      </c>
      <c r="B6" s="5" t="n">
        <v>77</v>
      </c>
    </row>
    <row r="7" spans="1:4">
      <c r="A7" s="4" t="s">
        <v>316</v>
      </c>
    </row>
    <row r="8" spans="1:4">
      <c r="A8" s="3" t="s">
        <v>235</v>
      </c>
    </row>
    <row r="9" spans="1:4">
      <c r="A9" s="4" t="s">
        <v>82</v>
      </c>
      <c r="B9" s="5" t="n">
        <v>300</v>
      </c>
    </row>
    <row r="10" spans="1:4">
      <c r="A10" s="4" t="s">
        <v>317</v>
      </c>
      <c r="B10" s="5" t="n">
        <v>1500</v>
      </c>
    </row>
    <row r="11" spans="1:4">
      <c r="A11" s="4" t="s">
        <v>39</v>
      </c>
      <c r="B11" s="5" t="n">
        <v>1600</v>
      </c>
    </row>
    <row r="12" spans="1:4">
      <c r="A12" s="4" t="s">
        <v>54</v>
      </c>
      <c r="B12" s="5" t="n">
        <v>100</v>
      </c>
    </row>
    <row r="13" spans="1:4">
      <c r="A13" s="4" t="s">
        <v>234</v>
      </c>
    </row>
    <row r="14" spans="1:4">
      <c r="A14" s="3" t="s">
        <v>235</v>
      </c>
    </row>
    <row r="15" spans="1:4">
      <c r="A15" s="4" t="s">
        <v>39</v>
      </c>
      <c r="B15" s="6" t="n">
        <v>400</v>
      </c>
    </row>
    <row r="16" spans="1:4">
      <c r="A16" s="4" t="s">
        <v>318</v>
      </c>
    </row>
    <row r="17" spans="1:4">
      <c r="A17" s="3" t="s">
        <v>235</v>
      </c>
    </row>
    <row r="18" spans="1:4">
      <c r="A18" s="4" t="s">
        <v>319</v>
      </c>
      <c r="D18" s="6" t="n">
        <v>1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20</v>
      </c>
      <c r="B1" s="2" t="s">
        <v>321</v>
      </c>
    </row>
    <row r="2" spans="1:2">
      <c r="A2" s="3" t="s">
        <v>322</v>
      </c>
    </row>
    <row r="3" spans="1:2">
      <c r="A3" s="4" t="s">
        <v>323</v>
      </c>
      <c r="B3" s="5" t="n">
        <v>3514000</v>
      </c>
    </row>
    <row r="4" spans="1:2">
      <c r="A4" s="4" t="s">
        <v>324</v>
      </c>
      <c r="B4" s="5" t="n">
        <v>-1212706</v>
      </c>
    </row>
    <row r="5" spans="1:2">
      <c r="A5" s="4" t="s">
        <v>325</v>
      </c>
      <c r="B5" s="5" t="n">
        <v>-399424</v>
      </c>
    </row>
    <row r="6" spans="1:2">
      <c r="A6" s="4" t="s">
        <v>326</v>
      </c>
      <c r="B6" s="5" t="n">
        <v>-441169</v>
      </c>
    </row>
    <row r="7" spans="1:2">
      <c r="A7" s="4" t="s">
        <v>327</v>
      </c>
      <c r="B7" s="5" t="n">
        <v>14607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8</v>
      </c>
      <c r="B1" s="2" t="s">
        <v>1</v>
      </c>
    </row>
    <row r="2" spans="1:3">
      <c r="B2" s="2" t="s">
        <v>2</v>
      </c>
      <c r="C2" s="2" t="s">
        <v>32</v>
      </c>
    </row>
    <row r="3" spans="1:3">
      <c r="A3" s="4" t="s">
        <v>329</v>
      </c>
    </row>
    <row r="4" spans="1:3">
      <c r="A4" s="3" t="s">
        <v>322</v>
      </c>
    </row>
    <row r="5" spans="1:3">
      <c r="A5" s="4" t="s">
        <v>330</v>
      </c>
      <c r="B5" s="8" t="n">
        <v>0.4</v>
      </c>
      <c r="C5" s="8" t="n">
        <v>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2</v>
      </c>
    </row>
    <row r="3" spans="1:3">
      <c r="A3" s="3" t="s">
        <v>322</v>
      </c>
    </row>
    <row r="4" spans="1:3">
      <c r="A4" s="4" t="s">
        <v>332</v>
      </c>
      <c r="B4" s="5" t="n">
        <v>25400</v>
      </c>
      <c r="C4" s="5" t="n">
        <v>73932</v>
      </c>
    </row>
    <row r="5" spans="1:3">
      <c r="A5" s="4" t="s">
        <v>333</v>
      </c>
      <c r="B5" s="7" t="n">
        <v>2.65</v>
      </c>
      <c r="C5" s="7" t="n">
        <v>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34</v>
      </c>
      <c r="B1" s="2" t="s">
        <v>1</v>
      </c>
    </row>
    <row r="2" spans="1:2">
      <c r="B2" s="2" t="s">
        <v>2</v>
      </c>
    </row>
    <row r="3" spans="1:2">
      <c r="A3" s="3" t="s">
        <v>322</v>
      </c>
    </row>
    <row r="4" spans="1:2">
      <c r="A4" s="4" t="s">
        <v>335</v>
      </c>
      <c r="B4" s="4" t="s">
        <v>336</v>
      </c>
    </row>
    <row r="5" spans="1:2">
      <c r="A5" s="4" t="s">
        <v>337</v>
      </c>
    </row>
    <row r="6" spans="1:2">
      <c r="A6" s="3" t="s">
        <v>322</v>
      </c>
    </row>
    <row r="7" spans="1:2">
      <c r="A7" s="4" t="s">
        <v>335</v>
      </c>
      <c r="B7"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2</v>
      </c>
    </row>
    <row r="3" spans="1:3">
      <c r="A3" s="3" t="s">
        <v>340</v>
      </c>
    </row>
    <row r="4" spans="1:3">
      <c r="A4" s="4" t="s">
        <v>341</v>
      </c>
      <c r="B4" s="5" t="n">
        <v>76922</v>
      </c>
      <c r="C4" s="5" t="n">
        <v>222833</v>
      </c>
    </row>
    <row r="5" spans="1:3">
      <c r="A5" s="4" t="s">
        <v>332</v>
      </c>
      <c r="B5" s="5" t="n">
        <v>0</v>
      </c>
      <c r="C5" s="5" t="n">
        <v>0</v>
      </c>
    </row>
    <row r="6" spans="1:3">
      <c r="A6" s="4" t="s">
        <v>342</v>
      </c>
      <c r="B6" s="5" t="n">
        <v>-69560</v>
      </c>
      <c r="C6" s="5" t="n">
        <v>-112478</v>
      </c>
    </row>
    <row r="7" spans="1:3">
      <c r="A7" s="4" t="s">
        <v>343</v>
      </c>
      <c r="B7" s="5" t="n">
        <v>-1000</v>
      </c>
      <c r="C7" s="5" t="n">
        <v>-33433</v>
      </c>
    </row>
    <row r="8" spans="1:3">
      <c r="A8" s="4" t="s">
        <v>344</v>
      </c>
      <c r="B8" s="5" t="n">
        <v>6362</v>
      </c>
      <c r="C8" s="5" t="n">
        <v>76922</v>
      </c>
    </row>
    <row r="9" spans="1:3">
      <c r="A9" s="3" t="s">
        <v>345</v>
      </c>
    </row>
    <row r="10" spans="1:3">
      <c r="A10" s="4" t="s">
        <v>346</v>
      </c>
      <c r="B10" s="7" t="n">
        <v>5.67</v>
      </c>
      <c r="C10" s="7" t="n">
        <v>8.49</v>
      </c>
    </row>
    <row r="11" spans="1:3">
      <c r="A11" s="4" t="s">
        <v>333</v>
      </c>
      <c r="B11" s="5" t="n">
        <v>0</v>
      </c>
      <c r="C11" s="5" t="n">
        <v>0</v>
      </c>
    </row>
    <row r="12" spans="1:3">
      <c r="A12" s="4" t="s">
        <v>347</v>
      </c>
      <c r="B12" s="10" t="n">
        <v>6.39</v>
      </c>
      <c r="C12" s="10" t="n">
        <v>9.16</v>
      </c>
    </row>
    <row r="13" spans="1:3">
      <c r="A13" s="4" t="s">
        <v>348</v>
      </c>
      <c r="B13" s="10" t="n">
        <v>5.42</v>
      </c>
      <c r="C13" s="10" t="n">
        <v>9.69</v>
      </c>
    </row>
    <row r="14" spans="1:3">
      <c r="A14" s="4" t="s">
        <v>349</v>
      </c>
      <c r="B14" s="7" t="n">
        <v>5.42</v>
      </c>
      <c r="C14" s="7" t="n">
        <v>5.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2</v>
      </c>
    </row>
    <row r="3" spans="1:3">
      <c r="A3" s="3" t="s">
        <v>322</v>
      </c>
    </row>
    <row r="4" spans="1:3">
      <c r="A4" s="4" t="s">
        <v>351</v>
      </c>
      <c r="B4" s="8" t="n">
        <v>0.1</v>
      </c>
    </row>
    <row r="5" spans="1:3">
      <c r="A5" s="4" t="s">
        <v>352</v>
      </c>
      <c r="B5" s="4" t="s">
        <v>353</v>
      </c>
    </row>
    <row r="6" spans="1:3">
      <c r="A6" s="4" t="s">
        <v>332</v>
      </c>
      <c r="B6" s="5" t="n">
        <v>41500</v>
      </c>
      <c r="C6" s="5" t="n">
        <v>374500</v>
      </c>
    </row>
    <row r="7" spans="1:3">
      <c r="A7" s="4" t="s">
        <v>337</v>
      </c>
    </row>
    <row r="8" spans="1:3">
      <c r="A8" s="3" t="s">
        <v>322</v>
      </c>
    </row>
    <row r="9" spans="1:3">
      <c r="A9" s="4" t="s">
        <v>354</v>
      </c>
      <c r="C9" s="4" t="s">
        <v>355</v>
      </c>
    </row>
    <row r="10" spans="1:3">
      <c r="A10" s="4" t="s">
        <v>356</v>
      </c>
    </row>
    <row r="11" spans="1:3">
      <c r="A11" s="3" t="s">
        <v>322</v>
      </c>
    </row>
    <row r="12" spans="1:3">
      <c r="A12" s="4" t="s">
        <v>354</v>
      </c>
      <c r="C12" s="4" t="s">
        <v>357</v>
      </c>
    </row>
    <row r="13" spans="1:3">
      <c r="A13" s="4" t="s">
        <v>335</v>
      </c>
      <c r="B13" s="4" t="s">
        <v>338</v>
      </c>
    </row>
    <row r="14" spans="1:3">
      <c r="A14" s="4" t="s">
        <v>332</v>
      </c>
      <c r="B14" s="5" t="n">
        <v>27000</v>
      </c>
      <c r="C14" s="5" t="n">
        <v>347500</v>
      </c>
    </row>
    <row r="15" spans="1:3">
      <c r="A15" s="4" t="s">
        <v>358</v>
      </c>
    </row>
    <row r="16" spans="1:3">
      <c r="A16" s="3" t="s">
        <v>322</v>
      </c>
    </row>
    <row r="17" spans="1:3">
      <c r="A17" s="4" t="s">
        <v>335</v>
      </c>
      <c r="B17" s="4" t="s">
        <v>336</v>
      </c>
    </row>
    <row r="18" spans="1:3">
      <c r="A18" s="4" t="s">
        <v>332</v>
      </c>
      <c r="B18" s="5" t="n">
        <v>14500</v>
      </c>
      <c r="C18" s="5" t="n">
        <v>27000</v>
      </c>
    </row>
    <row r="19" spans="1:3">
      <c r="A19" s="4" t="s">
        <v>359</v>
      </c>
    </row>
    <row r="20" spans="1:3">
      <c r="A20" s="3" t="s">
        <v>322</v>
      </c>
    </row>
    <row r="21" spans="1:3">
      <c r="A21" s="4" t="s">
        <v>335</v>
      </c>
      <c r="B21" s="4" t="s">
        <v>338</v>
      </c>
    </row>
    <row r="22" spans="1:3">
      <c r="A22" s="4" t="s">
        <v>360</v>
      </c>
    </row>
    <row r="23" spans="1:3">
      <c r="A23" s="3" t="s">
        <v>322</v>
      </c>
    </row>
    <row r="24" spans="1:3">
      <c r="A24" s="4" t="s">
        <v>335</v>
      </c>
      <c r="B24" s="4" t="s">
        <v>3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2</v>
      </c>
    </row>
    <row r="3" spans="1:3">
      <c r="A3" s="3" t="s">
        <v>104</v>
      </c>
    </row>
    <row r="4" spans="1:3">
      <c r="A4" s="4" t="s">
        <v>95</v>
      </c>
      <c r="B4" s="6" t="n">
        <v>-27333</v>
      </c>
      <c r="C4" s="6" t="n">
        <v>-24814</v>
      </c>
    </row>
    <row r="5" spans="1:3">
      <c r="A5" s="3" t="s">
        <v>105</v>
      </c>
    </row>
    <row r="6" spans="1:3">
      <c r="A6" s="4" t="s">
        <v>83</v>
      </c>
      <c r="B6" s="5" t="n">
        <v>17713</v>
      </c>
      <c r="C6" s="5" t="n">
        <v>23074</v>
      </c>
    </row>
    <row r="7" spans="1:3">
      <c r="A7" s="4" t="s">
        <v>106</v>
      </c>
      <c r="B7" s="5" t="n">
        <v>1384</v>
      </c>
      <c r="C7" s="5" t="n">
        <v>1372</v>
      </c>
    </row>
    <row r="8" spans="1:3">
      <c r="A8" s="4" t="s">
        <v>84</v>
      </c>
      <c r="B8" s="5" t="n">
        <v>520</v>
      </c>
      <c r="C8" s="5" t="n">
        <v>577</v>
      </c>
    </row>
    <row r="9" spans="1:3">
      <c r="A9" s="4" t="s">
        <v>81</v>
      </c>
      <c r="B9" s="5" t="n">
        <v>24746</v>
      </c>
      <c r="C9" s="5" t="n">
        <v>895</v>
      </c>
    </row>
    <row r="10" spans="1:3">
      <c r="A10" s="4" t="s">
        <v>82</v>
      </c>
      <c r="B10" s="5" t="n">
        <v>296</v>
      </c>
      <c r="C10" s="5" t="n">
        <v>3578</v>
      </c>
    </row>
    <row r="11" spans="1:3">
      <c r="A11" s="4" t="s">
        <v>93</v>
      </c>
      <c r="B11" s="5" t="n">
        <v>37</v>
      </c>
    </row>
    <row r="12" spans="1:3">
      <c r="A12" s="4" t="s">
        <v>107</v>
      </c>
      <c r="B12" s="5" t="n">
        <v>-95</v>
      </c>
    </row>
    <row r="13" spans="1:3">
      <c r="A13" s="4" t="s">
        <v>76</v>
      </c>
      <c r="B13" s="5" t="n">
        <v>1945</v>
      </c>
      <c r="C13" s="5" t="n">
        <v>12202</v>
      </c>
    </row>
    <row r="14" spans="1:3">
      <c r="A14" s="4" t="s">
        <v>108</v>
      </c>
      <c r="B14" s="5" t="n">
        <v>-369</v>
      </c>
      <c r="C14" s="5" t="n">
        <v>20511</v>
      </c>
    </row>
    <row r="15" spans="1:3">
      <c r="A15" s="4" t="s">
        <v>109</v>
      </c>
      <c r="B15" s="5" t="n">
        <v>582</v>
      </c>
      <c r="C15" s="5" t="n">
        <v>5820</v>
      </c>
    </row>
    <row r="16" spans="1:3">
      <c r="A16" s="4" t="s">
        <v>110</v>
      </c>
      <c r="B16" s="5" t="n">
        <v>-5048</v>
      </c>
      <c r="C16" s="5" t="n">
        <v>-5161</v>
      </c>
    </row>
    <row r="17" spans="1:3">
      <c r="A17" s="4" t="s">
        <v>87</v>
      </c>
      <c r="B17" s="5" t="n">
        <v>3950</v>
      </c>
      <c r="C17" s="5" t="n">
        <v>560</v>
      </c>
    </row>
    <row r="18" spans="1:3">
      <c r="A18" s="4" t="s">
        <v>111</v>
      </c>
      <c r="B18" s="5" t="n">
        <v>434</v>
      </c>
      <c r="C18" s="5" t="n">
        <v>1184</v>
      </c>
    </row>
    <row r="19" spans="1:3">
      <c r="A19" s="3" t="s">
        <v>112</v>
      </c>
    </row>
    <row r="20" spans="1:3">
      <c r="A20" s="4" t="s">
        <v>35</v>
      </c>
      <c r="B20" s="5" t="n">
        <v>40</v>
      </c>
      <c r="C20" s="5" t="n">
        <v>-751</v>
      </c>
    </row>
    <row r="21" spans="1:3">
      <c r="A21" s="4" t="s">
        <v>113</v>
      </c>
      <c r="B21" s="5" t="n">
        <v>150</v>
      </c>
      <c r="C21" s="5" t="n">
        <v>4935</v>
      </c>
    </row>
    <row r="22" spans="1:3">
      <c r="A22" s="4" t="s">
        <v>38</v>
      </c>
      <c r="B22" s="5" t="n">
        <v>-655</v>
      </c>
      <c r="C22" s="5" t="n">
        <v>-39</v>
      </c>
    </row>
    <row r="23" spans="1:3">
      <c r="A23" s="4" t="s">
        <v>114</v>
      </c>
      <c r="B23" s="5" t="n">
        <v>427</v>
      </c>
      <c r="C23" s="5" t="n">
        <v>69</v>
      </c>
    </row>
    <row r="24" spans="1:3">
      <c r="A24" s="4" t="s">
        <v>115</v>
      </c>
      <c r="B24" s="5" t="n">
        <v>-1478</v>
      </c>
      <c r="C24" s="5" t="n">
        <v>-76</v>
      </c>
    </row>
    <row r="25" spans="1:3">
      <c r="A25" s="4" t="s">
        <v>116</v>
      </c>
      <c r="B25" s="5" t="n">
        <v>17246</v>
      </c>
      <c r="C25" s="5" t="n">
        <v>43936</v>
      </c>
    </row>
    <row r="26" spans="1:3">
      <c r="A26" s="3" t="s">
        <v>117</v>
      </c>
    </row>
    <row r="27" spans="1:3">
      <c r="A27" s="4" t="s">
        <v>118</v>
      </c>
      <c r="B27" s="5" t="n">
        <v>-5034</v>
      </c>
      <c r="C27" s="5" t="n">
        <v>-18722</v>
      </c>
    </row>
    <row r="28" spans="1:3">
      <c r="A28" s="4" t="s">
        <v>119</v>
      </c>
      <c r="B28" s="5" t="n">
        <v>-9947</v>
      </c>
      <c r="C28" s="5" t="n">
        <v>-7223</v>
      </c>
    </row>
    <row r="29" spans="1:3">
      <c r="A29" s="4" t="s">
        <v>120</v>
      </c>
      <c r="B29" s="5" t="n">
        <v>-137</v>
      </c>
      <c r="C29" s="5" t="n">
        <v>-165</v>
      </c>
    </row>
    <row r="30" spans="1:3">
      <c r="A30" s="4" t="s">
        <v>121</v>
      </c>
      <c r="B30" s="5" t="n">
        <v>22115</v>
      </c>
      <c r="C30" s="5" t="n">
        <v>17635</v>
      </c>
    </row>
    <row r="31" spans="1:3">
      <c r="A31" s="4" t="s">
        <v>122</v>
      </c>
      <c r="B31" s="5" t="n">
        <v>6997</v>
      </c>
      <c r="C31" s="5" t="n">
        <v>-8475</v>
      </c>
    </row>
    <row r="32" spans="1:3">
      <c r="A32" s="3" t="s">
        <v>123</v>
      </c>
    </row>
    <row r="33" spans="1:3">
      <c r="A33" s="4" t="s">
        <v>124</v>
      </c>
      <c r="B33" s="5" t="n">
        <v>6000</v>
      </c>
    </row>
    <row r="34" spans="1:3">
      <c r="A34" s="4" t="s">
        <v>125</v>
      </c>
      <c r="B34" s="5" t="n">
        <v>-29000</v>
      </c>
      <c r="C34" s="5" t="n">
        <v>-58000</v>
      </c>
    </row>
    <row r="35" spans="1:3">
      <c r="A35" s="4" t="s">
        <v>126</v>
      </c>
      <c r="B35" s="5" t="n">
        <v>-99</v>
      </c>
      <c r="C35" s="5" t="n">
        <v>-16</v>
      </c>
    </row>
    <row r="36" spans="1:3">
      <c r="A36" s="4" t="s">
        <v>127</v>
      </c>
      <c r="B36" s="5" t="n">
        <v>-171</v>
      </c>
      <c r="C36" s="5" t="n">
        <v>-68</v>
      </c>
    </row>
    <row r="37" spans="1:3">
      <c r="A37" s="4" t="s">
        <v>128</v>
      </c>
      <c r="C37" s="5" t="n">
        <v>24646</v>
      </c>
    </row>
    <row r="38" spans="1:3">
      <c r="A38" s="4" t="s">
        <v>129</v>
      </c>
      <c r="B38" s="5" t="n">
        <v>-1500</v>
      </c>
      <c r="C38" s="5" t="n">
        <v>-279</v>
      </c>
    </row>
    <row r="39" spans="1:3">
      <c r="A39" s="4" t="s">
        <v>130</v>
      </c>
      <c r="B39" s="5" t="n">
        <v>-24770</v>
      </c>
      <c r="C39" s="5" t="n">
        <v>-33717</v>
      </c>
    </row>
    <row r="40" spans="1:3">
      <c r="A40" s="4" t="s">
        <v>131</v>
      </c>
      <c r="B40" s="5" t="n">
        <v>-527</v>
      </c>
      <c r="C40" s="5" t="n">
        <v>1744</v>
      </c>
    </row>
    <row r="41" spans="1:3">
      <c r="A41" s="4" t="s">
        <v>132</v>
      </c>
      <c r="B41" s="5" t="n">
        <v>2359</v>
      </c>
      <c r="C41" s="5" t="n">
        <v>615</v>
      </c>
    </row>
    <row r="42" spans="1:3">
      <c r="A42" s="4" t="s">
        <v>133</v>
      </c>
      <c r="B42" s="6" t="n">
        <v>1832</v>
      </c>
      <c r="C42" s="6" t="n">
        <v>23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2</v>
      </c>
    </row>
    <row r="3" spans="1:3">
      <c r="A3" s="3" t="s">
        <v>340</v>
      </c>
    </row>
    <row r="4" spans="1:3">
      <c r="A4" s="4" t="s">
        <v>341</v>
      </c>
      <c r="B4" s="5" t="n">
        <v>287659</v>
      </c>
      <c r="C4" s="5" t="n">
        <v>77500</v>
      </c>
    </row>
    <row r="5" spans="1:3">
      <c r="A5" s="4" t="s">
        <v>332</v>
      </c>
      <c r="B5" s="5" t="n">
        <v>41500</v>
      </c>
      <c r="C5" s="5" t="n">
        <v>374500</v>
      </c>
    </row>
    <row r="6" spans="1:3">
      <c r="A6" s="4" t="s">
        <v>342</v>
      </c>
      <c r="B6" s="5" t="n">
        <v>-153833</v>
      </c>
      <c r="C6" s="5" t="n">
        <v>-146841</v>
      </c>
    </row>
    <row r="7" spans="1:3">
      <c r="A7" s="4" t="s">
        <v>343</v>
      </c>
      <c r="B7" s="5" t="n">
        <v>-57831</v>
      </c>
      <c r="C7" s="5" t="n">
        <v>-17500</v>
      </c>
    </row>
    <row r="8" spans="1:3">
      <c r="A8" s="4" t="s">
        <v>344</v>
      </c>
      <c r="B8" s="5" t="n">
        <v>117495</v>
      </c>
      <c r="C8" s="5" t="n">
        <v>287659</v>
      </c>
    </row>
    <row r="9" spans="1:3">
      <c r="A9" s="3" t="s">
        <v>345</v>
      </c>
    </row>
    <row r="10" spans="1:3">
      <c r="A10" s="4" t="s">
        <v>346</v>
      </c>
      <c r="B10" s="7" t="n">
        <v>1.64</v>
      </c>
      <c r="C10" s="7" t="n">
        <v>2.81</v>
      </c>
    </row>
    <row r="11" spans="1:3">
      <c r="A11" s="4" t="s">
        <v>333</v>
      </c>
      <c r="B11" s="10" t="n">
        <v>1.6</v>
      </c>
      <c r="C11" s="10" t="n">
        <v>1.55</v>
      </c>
    </row>
    <row r="12" spans="1:3">
      <c r="A12" s="4" t="s">
        <v>347</v>
      </c>
      <c r="B12" s="10" t="n">
        <v>1.7</v>
      </c>
      <c r="C12" s="10" t="n">
        <v>2.03</v>
      </c>
    </row>
    <row r="13" spans="1:3">
      <c r="A13" s="4" t="s">
        <v>348</v>
      </c>
      <c r="B13" s="10" t="n">
        <v>1.96</v>
      </c>
      <c r="C13" s="10" t="n">
        <v>2.02</v>
      </c>
    </row>
    <row r="14" spans="1:3">
      <c r="A14" s="4" t="s">
        <v>349</v>
      </c>
      <c r="B14" s="7" t="n">
        <v>1.45</v>
      </c>
      <c r="C14" s="7" t="n">
        <v>1.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162</v>
      </c>
    </row>
    <row r="3" spans="1:3">
      <c r="A3" s="4" t="s">
        <v>363</v>
      </c>
      <c r="B3" s="6" t="n">
        <v>-4918</v>
      </c>
      <c r="C3" s="6" t="n">
        <v>-78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65</v>
      </c>
    </row>
    <row r="3" spans="1:3">
      <c r="A3" s="4" t="s">
        <v>366</v>
      </c>
      <c r="B3" s="6" t="n">
        <v>39</v>
      </c>
      <c r="C3" s="6" t="n">
        <v>1976</v>
      </c>
    </row>
    <row r="4" spans="1:3">
      <c r="A4" s="4" t="s">
        <v>367</v>
      </c>
      <c r="B4" s="5" t="n">
        <v>-39</v>
      </c>
      <c r="C4" s="5" t="n">
        <v>-1976</v>
      </c>
    </row>
    <row r="5" spans="1:3">
      <c r="A5" s="4" t="s">
        <v>368</v>
      </c>
      <c r="B5" s="5" t="n">
        <v>0</v>
      </c>
      <c r="C5" s="5" t="n">
        <v>0</v>
      </c>
    </row>
    <row r="6" spans="1:3">
      <c r="A6" s="3" t="s">
        <v>369</v>
      </c>
    </row>
    <row r="7" spans="1:3">
      <c r="A7" s="4" t="s">
        <v>370</v>
      </c>
      <c r="B7" s="5" t="n">
        <v>-4957</v>
      </c>
      <c r="C7" s="5" t="n">
        <v>-9785</v>
      </c>
    </row>
    <row r="8" spans="1:3">
      <c r="A8" s="4" t="s">
        <v>367</v>
      </c>
      <c r="B8" s="5" t="n">
        <v>39</v>
      </c>
      <c r="C8" s="5" t="n">
        <v>1976</v>
      </c>
    </row>
    <row r="9" spans="1:3">
      <c r="A9" s="4" t="s">
        <v>368</v>
      </c>
      <c r="B9" s="5" t="n">
        <v>-4918</v>
      </c>
      <c r="C9" s="5" t="n">
        <v>-7809</v>
      </c>
    </row>
    <row r="10" spans="1:3">
      <c r="A10" s="4" t="s">
        <v>371</v>
      </c>
      <c r="B10" s="5" t="n">
        <v>-4918</v>
      </c>
      <c r="C10" s="5" t="n">
        <v>-7809</v>
      </c>
    </row>
    <row r="11" spans="1:3">
      <c r="A11" s="4" t="s">
        <v>367</v>
      </c>
      <c r="B11" s="5" t="n">
        <v>0</v>
      </c>
      <c r="C11" s="5" t="n">
        <v>0</v>
      </c>
    </row>
    <row r="12" spans="1:3">
      <c r="A12" s="4" t="s">
        <v>372</v>
      </c>
      <c r="B12" s="5" t="n">
        <v>-4918</v>
      </c>
      <c r="C12" s="5" t="n">
        <v>-7809</v>
      </c>
    </row>
    <row r="13" spans="1:3">
      <c r="A13" s="4" t="s">
        <v>373</v>
      </c>
    </row>
    <row r="14" spans="1:3">
      <c r="A14" s="3" t="s">
        <v>365</v>
      </c>
    </row>
    <row r="15" spans="1:3">
      <c r="A15" s="4" t="s">
        <v>366</v>
      </c>
      <c r="B15" s="5" t="n">
        <v>39</v>
      </c>
      <c r="C15" s="5" t="n">
        <v>1570</v>
      </c>
    </row>
    <row r="16" spans="1:3">
      <c r="A16" s="4" t="s">
        <v>367</v>
      </c>
      <c r="B16" s="5" t="n">
        <v>-39</v>
      </c>
      <c r="C16" s="5" t="n">
        <v>-1570</v>
      </c>
    </row>
    <row r="17" spans="1:3">
      <c r="A17" s="4" t="s">
        <v>368</v>
      </c>
      <c r="B17" s="5" t="n">
        <v>0</v>
      </c>
      <c r="C17" s="5" t="n">
        <v>0</v>
      </c>
    </row>
    <row r="18" spans="1:3">
      <c r="A18" s="4" t="s">
        <v>374</v>
      </c>
    </row>
    <row r="19" spans="1:3">
      <c r="A19" s="3" t="s">
        <v>365</v>
      </c>
    </row>
    <row r="20" spans="1:3">
      <c r="A20" s="4" t="s">
        <v>366</v>
      </c>
      <c r="C20" s="5" t="n">
        <v>406</v>
      </c>
    </row>
    <row r="21" spans="1:3">
      <c r="A21" s="4" t="s">
        <v>367</v>
      </c>
      <c r="C21" s="5" t="n">
        <v>-406</v>
      </c>
    </row>
    <row r="22" spans="1:3">
      <c r="A22" s="4" t="s">
        <v>368</v>
      </c>
      <c r="C22" s="5" t="n">
        <v>0</v>
      </c>
    </row>
    <row r="23" spans="1:3">
      <c r="A23" s="4" t="s">
        <v>375</v>
      </c>
    </row>
    <row r="24" spans="1:3">
      <c r="A24" s="3" t="s">
        <v>369</v>
      </c>
    </row>
    <row r="25" spans="1:3">
      <c r="A25" s="4" t="s">
        <v>370</v>
      </c>
      <c r="B25" s="5" t="n">
        <v>-3890</v>
      </c>
      <c r="C25" s="5" t="n">
        <v>-1836</v>
      </c>
    </row>
    <row r="26" spans="1:3">
      <c r="A26" s="4" t="s">
        <v>376</v>
      </c>
      <c r="B26" s="5" t="n">
        <v>-401</v>
      </c>
      <c r="C26" s="5" t="n">
        <v>-5048</v>
      </c>
    </row>
    <row r="27" spans="1:3">
      <c r="A27" s="4" t="s">
        <v>367</v>
      </c>
      <c r="B27" s="5" t="n">
        <v>-362</v>
      </c>
      <c r="C27" s="5" t="n">
        <v>-3478</v>
      </c>
    </row>
    <row r="28" spans="1:3">
      <c r="A28" s="4" t="s">
        <v>377</v>
      </c>
      <c r="B28" s="5" t="n">
        <v>401</v>
      </c>
      <c r="C28" s="5" t="n">
        <v>5048</v>
      </c>
    </row>
    <row r="29" spans="1:3">
      <c r="A29" s="4" t="s">
        <v>368</v>
      </c>
      <c r="B29" s="5" t="n">
        <v>-4252</v>
      </c>
      <c r="C29" s="5" t="n">
        <v>-5314</v>
      </c>
    </row>
    <row r="30" spans="1:3">
      <c r="A30" s="4" t="s">
        <v>378</v>
      </c>
      <c r="B30" s="5" t="n">
        <v>0</v>
      </c>
      <c r="C30" s="5" t="n">
        <v>0</v>
      </c>
    </row>
    <row r="31" spans="1:3">
      <c r="A31" s="4" t="s">
        <v>379</v>
      </c>
    </row>
    <row r="32" spans="1:3">
      <c r="A32" s="3" t="s">
        <v>369</v>
      </c>
    </row>
    <row r="33" spans="1:3">
      <c r="A33" s="4" t="s">
        <v>370</v>
      </c>
      <c r="B33" s="5" t="n">
        <v>-666</v>
      </c>
      <c r="C33" s="5" t="n">
        <v>-2500</v>
      </c>
    </row>
    <row r="34" spans="1:3">
      <c r="A34" s="4" t="s">
        <v>376</v>
      </c>
      <c r="C34" s="5" t="n">
        <v>-401</v>
      </c>
    </row>
    <row r="35" spans="1:3">
      <c r="A35" s="4" t="s">
        <v>367</v>
      </c>
      <c r="B35" s="5" t="n">
        <v>0</v>
      </c>
      <c r="C35" s="5" t="n">
        <v>5</v>
      </c>
    </row>
    <row r="36" spans="1:3">
      <c r="A36" s="4" t="s">
        <v>377</v>
      </c>
      <c r="C36" s="5" t="n">
        <v>401</v>
      </c>
    </row>
    <row r="37" spans="1:3">
      <c r="A37" s="4" t="s">
        <v>368</v>
      </c>
      <c r="B37" s="6" t="n">
        <v>-666</v>
      </c>
      <c r="C37" s="5" t="n">
        <v>-2495</v>
      </c>
    </row>
    <row r="38" spans="1:3">
      <c r="A38" s="4" t="s">
        <v>378</v>
      </c>
      <c r="C3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0</v>
      </c>
      <c r="C1" s="2" t="s">
        <v>1</v>
      </c>
    </row>
    <row r="2" spans="1:4">
      <c r="C2" s="2" t="s">
        <v>2</v>
      </c>
      <c r="D2" s="2" t="s">
        <v>32</v>
      </c>
    </row>
    <row r="3" spans="1:4">
      <c r="A3" s="3" t="s">
        <v>162</v>
      </c>
    </row>
    <row r="4" spans="1:4">
      <c r="A4" s="4" t="s">
        <v>381</v>
      </c>
      <c r="B4" s="4" t="s">
        <v>382</v>
      </c>
      <c r="C4" s="6" t="n">
        <v>-369</v>
      </c>
      <c r="D4" s="6" t="n">
        <v>20511</v>
      </c>
    </row>
    <row r="5" spans="1:4">
      <c r="A5" s="4" t="s">
        <v>383</v>
      </c>
      <c r="B5" s="4" t="s">
        <v>382</v>
      </c>
      <c r="C5" s="5" t="n">
        <v>582</v>
      </c>
      <c r="D5" s="5" t="n">
        <v>5820</v>
      </c>
    </row>
    <row r="6" spans="1:4">
      <c r="A6" s="4" t="s">
        <v>384</v>
      </c>
      <c r="C6" s="5" t="n">
        <v>-2158</v>
      </c>
      <c r="D6" s="5" t="n">
        <v>-38533</v>
      </c>
    </row>
    <row r="7" spans="1:4">
      <c r="A7" s="4" t="s">
        <v>385</v>
      </c>
      <c r="C7" s="6" t="n">
        <v>-1945</v>
      </c>
      <c r="D7" s="6" t="n">
        <v>-12202</v>
      </c>
    </row>
    <row r="8" spans="1:4"/>
    <row r="9" spans="1:4">
      <c r="A9" s="4" t="s">
        <v>382</v>
      </c>
      <c r="B9" s="4" t="s">
        <v>386</v>
      </c>
    </row>
  </sheetData>
  <mergeCells count="4">
    <mergeCell ref="A1:B2"/>
    <mergeCell ref="C1:D1"/>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87</v>
      </c>
      <c r="B1" s="2" t="s">
        <v>1</v>
      </c>
    </row>
    <row r="2" spans="1:3">
      <c r="B2" s="2" t="s">
        <v>2</v>
      </c>
      <c r="C2" s="2" t="s">
        <v>32</v>
      </c>
    </row>
    <row r="3" spans="1:3">
      <c r="A3" s="4" t="s">
        <v>388</v>
      </c>
    </row>
    <row r="4" spans="1:3">
      <c r="A4" s="3" t="s">
        <v>389</v>
      </c>
    </row>
    <row r="5" spans="1:3">
      <c r="A5" s="4" t="s">
        <v>390</v>
      </c>
      <c r="B5" s="10" t="n">
        <v>51.33</v>
      </c>
    </row>
    <row r="6" spans="1:3">
      <c r="A6" s="4" t="s">
        <v>391</v>
      </c>
      <c r="B6" s="5" t="n">
        <v>444</v>
      </c>
    </row>
    <row r="7" spans="1:3">
      <c r="A7" s="4" t="s">
        <v>392</v>
      </c>
      <c r="B7" s="4" t="s">
        <v>393</v>
      </c>
    </row>
    <row r="8" spans="1:3">
      <c r="A8" s="4" t="s">
        <v>394</v>
      </c>
    </row>
    <row r="9" spans="1:3">
      <c r="A9" s="3" t="s">
        <v>389</v>
      </c>
    </row>
    <row r="10" spans="1:3">
      <c r="A10" s="4" t="s">
        <v>390</v>
      </c>
      <c r="B10" s="10" t="n">
        <v>51.48</v>
      </c>
    </row>
    <row r="11" spans="1:3">
      <c r="A11" s="4" t="s">
        <v>391</v>
      </c>
      <c r="B11" s="5" t="n">
        <v>427</v>
      </c>
    </row>
    <row r="12" spans="1:3">
      <c r="A12" s="4" t="s">
        <v>392</v>
      </c>
      <c r="B12" s="4" t="s">
        <v>393</v>
      </c>
    </row>
    <row r="13" spans="1:3">
      <c r="A13" s="4" t="s">
        <v>395</v>
      </c>
    </row>
    <row r="14" spans="1:3">
      <c r="A14" s="3" t="s">
        <v>389</v>
      </c>
    </row>
    <row r="15" spans="1:3">
      <c r="A15" s="4" t="s">
        <v>396</v>
      </c>
      <c r="C15" s="10" t="n">
        <v>43.75</v>
      </c>
    </row>
    <row r="16" spans="1:3">
      <c r="A16" s="4" t="s">
        <v>397</v>
      </c>
      <c r="C16" s="10" t="n">
        <v>50.68</v>
      </c>
    </row>
    <row r="17" spans="1:3">
      <c r="A17" s="4" t="s">
        <v>391</v>
      </c>
      <c r="C17" s="5" t="n">
        <v>658</v>
      </c>
    </row>
    <row r="18" spans="1:3">
      <c r="A18" s="4" t="s">
        <v>392</v>
      </c>
      <c r="C18" s="4" t="s">
        <v>393</v>
      </c>
    </row>
    <row r="19" spans="1:3">
      <c r="A19" s="4" t="s">
        <v>398</v>
      </c>
    </row>
    <row r="20" spans="1:3">
      <c r="A20" s="3" t="s">
        <v>389</v>
      </c>
    </row>
    <row r="21" spans="1:3">
      <c r="A21" s="4" t="s">
        <v>396</v>
      </c>
      <c r="B21" s="10" t="n">
        <v>44.38</v>
      </c>
      <c r="C21" s="10" t="n">
        <v>44.38</v>
      </c>
    </row>
    <row r="22" spans="1:3">
      <c r="A22" s="4" t="s">
        <v>397</v>
      </c>
      <c r="B22" s="10" t="n">
        <v>55.52</v>
      </c>
      <c r="C22" s="10" t="n">
        <v>55.52</v>
      </c>
    </row>
    <row r="23" spans="1:3">
      <c r="A23" s="4" t="s">
        <v>391</v>
      </c>
      <c r="B23" s="5" t="n">
        <v>1315</v>
      </c>
      <c r="C23" s="5" t="n">
        <v>1315</v>
      </c>
    </row>
    <row r="24" spans="1:3">
      <c r="A24" s="4" t="s">
        <v>392</v>
      </c>
      <c r="B24" s="4" t="s">
        <v>393</v>
      </c>
      <c r="C24" s="4" t="s">
        <v>393</v>
      </c>
    </row>
    <row r="25" spans="1:3">
      <c r="A25" s="4" t="s">
        <v>399</v>
      </c>
    </row>
    <row r="26" spans="1:3">
      <c r="A26" s="3" t="s">
        <v>389</v>
      </c>
    </row>
    <row r="27" spans="1:3">
      <c r="A27" s="4" t="s">
        <v>396</v>
      </c>
      <c r="C27" s="5" t="n">
        <v>50</v>
      </c>
    </row>
    <row r="28" spans="1:3">
      <c r="A28" s="4" t="s">
        <v>397</v>
      </c>
      <c r="C28" s="10" t="n">
        <v>60.52</v>
      </c>
    </row>
    <row r="29" spans="1:3">
      <c r="A29" s="4" t="s">
        <v>391</v>
      </c>
      <c r="C29" s="5" t="n">
        <v>427</v>
      </c>
    </row>
    <row r="30" spans="1:3">
      <c r="A30" s="4" t="s">
        <v>392</v>
      </c>
      <c r="C30" s="4" t="s">
        <v>393</v>
      </c>
    </row>
    <row r="31" spans="1:3">
      <c r="A31" s="4" t="s">
        <v>400</v>
      </c>
    </row>
    <row r="32" spans="1:3">
      <c r="A32" s="3" t="s">
        <v>389</v>
      </c>
    </row>
    <row r="33" spans="1:3">
      <c r="A33" s="4" t="s">
        <v>396</v>
      </c>
      <c r="C33" s="5" t="n">
        <v>50</v>
      </c>
    </row>
    <row r="34" spans="1:3">
      <c r="A34" s="4" t="s">
        <v>391</v>
      </c>
      <c r="C34" s="5" t="n">
        <v>1932</v>
      </c>
    </row>
    <row r="35" spans="1:3">
      <c r="A35" s="4" t="s">
        <v>392</v>
      </c>
      <c r="C35" s="4" t="s">
        <v>393</v>
      </c>
    </row>
    <row r="36" spans="1:3">
      <c r="A36" s="4" t="s">
        <v>401</v>
      </c>
    </row>
    <row r="37" spans="1:3">
      <c r="A37" s="3" t="s">
        <v>389</v>
      </c>
    </row>
    <row r="38" spans="1:3">
      <c r="A38" s="4" t="s">
        <v>396</v>
      </c>
      <c r="B38" s="5" t="n">
        <v>45</v>
      </c>
      <c r="C38" s="5" t="n">
        <v>45</v>
      </c>
    </row>
    <row r="39" spans="1:3">
      <c r="A39" s="4" t="s">
        <v>391</v>
      </c>
      <c r="B39" s="5" t="n">
        <v>164</v>
      </c>
      <c r="C39" s="5" t="n">
        <v>164</v>
      </c>
    </row>
    <row r="40" spans="1:3">
      <c r="A40" s="4" t="s">
        <v>392</v>
      </c>
      <c r="B40" s="4" t="s">
        <v>393</v>
      </c>
      <c r="C40" s="4" t="s">
        <v>3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403</v>
      </c>
    </row>
    <row r="3" spans="1:3">
      <c r="A3" s="4" t="s">
        <v>404</v>
      </c>
      <c r="B3" s="6" t="n">
        <v>0</v>
      </c>
      <c r="C3" s="6" t="n">
        <v>0</v>
      </c>
    </row>
    <row r="4" spans="1:3">
      <c r="A4" s="4" t="s">
        <v>405</v>
      </c>
      <c r="B4" s="5" t="n">
        <v>4918</v>
      </c>
      <c r="C4" s="5" t="n">
        <v>7809</v>
      </c>
    </row>
    <row r="5" spans="1:3">
      <c r="A5" s="4" t="s">
        <v>406</v>
      </c>
    </row>
    <row r="6" spans="1:3">
      <c r="A6" s="3" t="s">
        <v>403</v>
      </c>
    </row>
    <row r="7" spans="1:3">
      <c r="A7" s="4" t="s">
        <v>404</v>
      </c>
      <c r="B7" s="5" t="n">
        <v>39</v>
      </c>
      <c r="C7" s="5" t="n">
        <v>1976</v>
      </c>
    </row>
    <row r="8" spans="1:3">
      <c r="A8" s="4" t="s">
        <v>405</v>
      </c>
      <c r="B8" s="5" t="n">
        <v>4556</v>
      </c>
      <c r="C8" s="5" t="n">
        <v>4336</v>
      </c>
    </row>
    <row r="9" spans="1:3">
      <c r="A9" s="4" t="s">
        <v>407</v>
      </c>
      <c r="B9" s="5" t="n">
        <v>401</v>
      </c>
      <c r="C9" s="5" t="n">
        <v>5449</v>
      </c>
    </row>
    <row r="10" spans="1:3">
      <c r="A10" s="4" t="s">
        <v>408</v>
      </c>
    </row>
    <row r="11" spans="1:3">
      <c r="A11" s="3" t="s">
        <v>403</v>
      </c>
    </row>
    <row r="12" spans="1:3">
      <c r="A12" s="4" t="s">
        <v>404</v>
      </c>
      <c r="B12" s="5" t="n">
        <v>0</v>
      </c>
      <c r="C12" s="5" t="n">
        <v>0</v>
      </c>
    </row>
    <row r="13" spans="1:3">
      <c r="A13" s="4" t="s">
        <v>405</v>
      </c>
      <c r="B13" s="5" t="n">
        <v>0</v>
      </c>
      <c r="C13" s="5" t="n">
        <v>0</v>
      </c>
    </row>
    <row r="14" spans="1:3">
      <c r="A14" s="4" t="s">
        <v>407</v>
      </c>
      <c r="B14" s="5" t="n">
        <v>0</v>
      </c>
      <c r="C14" s="5" t="n">
        <v>0</v>
      </c>
    </row>
    <row r="15" spans="1:3">
      <c r="A15" s="4" t="s">
        <v>409</v>
      </c>
    </row>
    <row r="16" spans="1:3">
      <c r="A16" s="3" t="s">
        <v>403</v>
      </c>
    </row>
    <row r="17" spans="1:3">
      <c r="A17" s="4" t="s">
        <v>404</v>
      </c>
      <c r="B17" s="5" t="n">
        <v>39</v>
      </c>
      <c r="C17" s="5" t="n">
        <v>1976</v>
      </c>
    </row>
    <row r="18" spans="1:3">
      <c r="A18" s="4" t="s">
        <v>405</v>
      </c>
      <c r="B18" s="5" t="n">
        <v>4556</v>
      </c>
      <c r="C18" s="5" t="n">
        <v>4336</v>
      </c>
    </row>
    <row r="19" spans="1:3">
      <c r="A19" s="4" t="s">
        <v>407</v>
      </c>
      <c r="B19" s="5" t="n">
        <v>0</v>
      </c>
      <c r="C19" s="5" t="n">
        <v>0</v>
      </c>
    </row>
    <row r="20" spans="1:3">
      <c r="A20" s="4" t="s">
        <v>410</v>
      </c>
    </row>
    <row r="21" spans="1:3">
      <c r="A21" s="3" t="s">
        <v>403</v>
      </c>
    </row>
    <row r="22" spans="1:3">
      <c r="A22" s="4" t="s">
        <v>404</v>
      </c>
      <c r="B22" s="5" t="n">
        <v>0</v>
      </c>
      <c r="C22" s="5" t="n">
        <v>0</v>
      </c>
    </row>
    <row r="23" spans="1:3">
      <c r="A23" s="4" t="s">
        <v>405</v>
      </c>
      <c r="B23" s="5" t="n">
        <v>0</v>
      </c>
      <c r="C23" s="5" t="n">
        <v>0</v>
      </c>
    </row>
    <row r="24" spans="1:3">
      <c r="A24" s="4" t="s">
        <v>407</v>
      </c>
      <c r="B24" s="6" t="n">
        <v>401</v>
      </c>
      <c r="C24" s="6" t="n">
        <v>54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3" t="s">
        <v>412</v>
      </c>
    </row>
    <row r="4" spans="1:3">
      <c r="A4" s="4" t="s">
        <v>413</v>
      </c>
      <c r="B4" s="6" t="n">
        <v>-5449</v>
      </c>
      <c r="C4" s="6" t="n">
        <v>-9973</v>
      </c>
    </row>
    <row r="5" spans="1:3">
      <c r="A5" s="4" t="s">
        <v>414</v>
      </c>
      <c r="B5" s="5" t="n">
        <v>0</v>
      </c>
      <c r="C5" s="5" t="n">
        <v>-516</v>
      </c>
    </row>
    <row r="6" spans="1:3">
      <c r="A6" s="4" t="s">
        <v>415</v>
      </c>
      <c r="B6" s="5" t="n">
        <v>5048</v>
      </c>
      <c r="C6" s="5" t="n">
        <v>5040</v>
      </c>
    </row>
    <row r="7" spans="1:3">
      <c r="A7" s="4" t="s">
        <v>416</v>
      </c>
      <c r="B7" s="6" t="n">
        <v>-401</v>
      </c>
      <c r="C7" s="6" t="n">
        <v>-54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2</v>
      </c>
    </row>
    <row r="3" spans="1:3">
      <c r="A3" s="3" t="s">
        <v>165</v>
      </c>
    </row>
    <row r="4" spans="1:3">
      <c r="A4" s="4" t="s">
        <v>418</v>
      </c>
      <c r="B4" s="4" t="s">
        <v>419</v>
      </c>
    </row>
    <row r="5" spans="1:3">
      <c r="A5" s="4" t="s">
        <v>420</v>
      </c>
      <c r="B5" s="6" t="n">
        <v>24746</v>
      </c>
      <c r="C5" s="6" t="n">
        <v>895</v>
      </c>
    </row>
    <row r="6" spans="1:3">
      <c r="A6" s="4" t="s">
        <v>82</v>
      </c>
      <c r="B6" s="6" t="n">
        <v>296</v>
      </c>
      <c r="C6" s="6" t="n">
        <v>35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2</v>
      </c>
    </row>
    <row r="3" spans="1:3">
      <c r="A3" s="3" t="s">
        <v>422</v>
      </c>
    </row>
    <row r="4" spans="1:3">
      <c r="A4" s="4" t="s">
        <v>423</v>
      </c>
      <c r="B4" s="6" t="n">
        <v>11331</v>
      </c>
      <c r="C4" s="6" t="n">
        <v>12679</v>
      </c>
    </row>
    <row r="5" spans="1:3">
      <c r="A5" s="4" t="s">
        <v>424</v>
      </c>
      <c r="B5" s="5" t="n">
        <v>759</v>
      </c>
      <c r="C5" s="5" t="n">
        <v>747</v>
      </c>
    </row>
    <row r="6" spans="1:3">
      <c r="A6" s="4" t="s">
        <v>425</v>
      </c>
      <c r="B6" s="5" t="n">
        <v>-57</v>
      </c>
      <c r="C6" s="5" t="n">
        <v>0</v>
      </c>
    </row>
    <row r="7" spans="1:3">
      <c r="A7" s="4" t="s">
        <v>426</v>
      </c>
      <c r="B7" s="5" t="n">
        <v>-2152</v>
      </c>
      <c r="C7" s="5" t="n">
        <v>-2827</v>
      </c>
    </row>
    <row r="8" spans="1:3">
      <c r="A8" s="4" t="s">
        <v>427</v>
      </c>
      <c r="B8" s="5" t="n">
        <v>-75</v>
      </c>
      <c r="C8" s="5" t="n">
        <v>155</v>
      </c>
    </row>
    <row r="9" spans="1:3">
      <c r="A9" s="4" t="s">
        <v>428</v>
      </c>
      <c r="B9" s="5" t="n">
        <v>520</v>
      </c>
      <c r="C9" s="5" t="n">
        <v>577</v>
      </c>
    </row>
    <row r="10" spans="1:3">
      <c r="A10" s="4" t="s">
        <v>429</v>
      </c>
      <c r="B10" s="6" t="n">
        <v>10326</v>
      </c>
      <c r="C10" s="6" t="n">
        <v>113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0</v>
      </c>
      <c r="B1" s="2" t="s">
        <v>431</v>
      </c>
      <c r="C1" s="2" t="s">
        <v>432</v>
      </c>
      <c r="D1" s="2" t="s">
        <v>432</v>
      </c>
      <c r="E1" s="2" t="s">
        <v>2</v>
      </c>
      <c r="F1" s="2" t="s">
        <v>433</v>
      </c>
      <c r="G1" s="2" t="s">
        <v>434</v>
      </c>
      <c r="H1" s="2" t="s">
        <v>32</v>
      </c>
      <c r="I1" s="2" t="s">
        <v>435</v>
      </c>
      <c r="J1" s="2" t="s">
        <v>295</v>
      </c>
      <c r="K1" s="2" t="s">
        <v>310</v>
      </c>
    </row>
    <row r="2" spans="1:11">
      <c r="A2" s="3" t="s">
        <v>436</v>
      </c>
    </row>
    <row r="3" spans="1:11">
      <c r="A3" s="4" t="s">
        <v>437</v>
      </c>
      <c r="E3" s="6" t="n">
        <v>99000000</v>
      </c>
      <c r="H3" s="6" t="n">
        <v>122000000</v>
      </c>
    </row>
    <row r="4" spans="1:11">
      <c r="A4" s="4" t="s">
        <v>438</v>
      </c>
      <c r="E4" s="4" t="s">
        <v>439</v>
      </c>
    </row>
    <row r="5" spans="1:11">
      <c r="A5" s="4" t="s">
        <v>440</v>
      </c>
      <c r="C5" s="6" t="n">
        <v>163000000</v>
      </c>
      <c r="D5" s="6" t="n">
        <v>163000000</v>
      </c>
      <c r="F5" s="6" t="n">
        <v>115000000</v>
      </c>
      <c r="G5" s="6" t="n">
        <v>140000000</v>
      </c>
      <c r="I5" s="6" t="n">
        <v>140000000</v>
      </c>
      <c r="J5" s="6" t="n">
        <v>140000000</v>
      </c>
      <c r="K5" s="6" t="n">
        <v>105000000</v>
      </c>
    </row>
    <row r="6" spans="1:11">
      <c r="A6" s="4" t="s">
        <v>441</v>
      </c>
      <c r="C6" s="6" t="n">
        <v>53000000</v>
      </c>
      <c r="D6" s="5" t="n">
        <v>53000000</v>
      </c>
    </row>
    <row r="7" spans="1:11">
      <c r="A7" s="4" t="s">
        <v>442</v>
      </c>
      <c r="D7" s="6" t="n">
        <v>1900000</v>
      </c>
    </row>
    <row r="8" spans="1:11">
      <c r="A8" s="4" t="s">
        <v>443</v>
      </c>
      <c r="C8" s="4" t="s">
        <v>444</v>
      </c>
      <c r="D8" s="4" t="s">
        <v>445</v>
      </c>
    </row>
    <row r="9" spans="1:11">
      <c r="A9" s="4" t="s">
        <v>446</v>
      </c>
      <c r="C9" s="4" t="s">
        <v>447</v>
      </c>
    </row>
    <row r="10" spans="1:11">
      <c r="A10" s="4" t="s">
        <v>448</v>
      </c>
      <c r="F10" s="6" t="n">
        <v>100000000</v>
      </c>
    </row>
    <row r="11" spans="1:11">
      <c r="A11" s="4" t="s">
        <v>449</v>
      </c>
    </row>
    <row r="12" spans="1:11">
      <c r="A12" s="3" t="s">
        <v>436</v>
      </c>
    </row>
    <row r="13" spans="1:11">
      <c r="A13" s="4" t="s">
        <v>440</v>
      </c>
      <c r="B13" s="6" t="n">
        <v>125000000</v>
      </c>
    </row>
    <row r="14" spans="1:11">
      <c r="A14" s="4" t="s">
        <v>450</v>
      </c>
      <c r="B14" s="4" t="s">
        <v>451</v>
      </c>
    </row>
    <row r="15" spans="1:11">
      <c r="A15" s="4" t="s">
        <v>452</v>
      </c>
    </row>
    <row r="16" spans="1:11">
      <c r="A16" s="3" t="s">
        <v>436</v>
      </c>
    </row>
    <row r="17" spans="1:11">
      <c r="A17" s="4" t="s">
        <v>440</v>
      </c>
      <c r="C17" s="6" t="n">
        <v>110000000</v>
      </c>
      <c r="D17" s="6" t="n">
        <v>110000000</v>
      </c>
    </row>
    <row r="18" spans="1:11">
      <c r="A18" s="4" t="s">
        <v>453</v>
      </c>
    </row>
    <row r="19" spans="1:11">
      <c r="A19" s="3" t="s">
        <v>436</v>
      </c>
    </row>
    <row r="20" spans="1:11">
      <c r="A20" s="4" t="s">
        <v>454</v>
      </c>
      <c r="E20" s="4" t="s">
        <v>455</v>
      </c>
    </row>
    <row r="21" spans="1:11">
      <c r="A21" s="4" t="s">
        <v>456</v>
      </c>
    </row>
    <row r="22" spans="1:11">
      <c r="A22" s="3" t="s">
        <v>436</v>
      </c>
    </row>
    <row r="23" spans="1:11">
      <c r="A23" s="4" t="s">
        <v>454</v>
      </c>
      <c r="E23" s="4" t="s">
        <v>457</v>
      </c>
    </row>
    <row r="24" spans="1:11">
      <c r="A24" s="4" t="s">
        <v>359</v>
      </c>
    </row>
    <row r="25" spans="1:11">
      <c r="A25" s="3" t="s">
        <v>436</v>
      </c>
    </row>
    <row r="26" spans="1:11">
      <c r="A26" s="4" t="s">
        <v>454</v>
      </c>
      <c r="E26" s="4" t="s">
        <v>457</v>
      </c>
    </row>
    <row r="27" spans="1:11">
      <c r="A27" s="4" t="s">
        <v>458</v>
      </c>
      <c r="E27" s="4" t="s">
        <v>459</v>
      </c>
    </row>
    <row r="28" spans="1:11">
      <c r="A28" s="4" t="s">
        <v>460</v>
      </c>
    </row>
    <row r="29" spans="1:11">
      <c r="A29" s="3" t="s">
        <v>436</v>
      </c>
    </row>
    <row r="30" spans="1:11">
      <c r="A30" s="4" t="s">
        <v>454</v>
      </c>
      <c r="E30" s="4" t="s">
        <v>461</v>
      </c>
    </row>
    <row r="31" spans="1:11">
      <c r="A31" s="4" t="s">
        <v>360</v>
      </c>
    </row>
    <row r="32" spans="1:11">
      <c r="A32" s="3" t="s">
        <v>436</v>
      </c>
    </row>
    <row r="33" spans="1:11">
      <c r="A33" s="4" t="s">
        <v>454</v>
      </c>
      <c r="E33" s="4" t="s">
        <v>462</v>
      </c>
    </row>
    <row r="34" spans="1:11">
      <c r="A34" s="4" t="s">
        <v>458</v>
      </c>
      <c r="E34" s="4" t="s">
        <v>455</v>
      </c>
    </row>
    <row r="35" spans="1:11">
      <c r="A35" s="4" t="s">
        <v>463</v>
      </c>
    </row>
    <row r="36" spans="1:11">
      <c r="A36" s="3" t="s">
        <v>436</v>
      </c>
    </row>
    <row r="37" spans="1:11">
      <c r="A37" s="4" t="s">
        <v>454</v>
      </c>
      <c r="E37" s="4" t="s">
        <v>4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5"/>
  </cols>
  <sheetData>
    <row r="1" spans="1:4">
      <c r="A1" s="1" t="s">
        <v>134</v>
      </c>
      <c r="B1" s="2" t="s">
        <v>135</v>
      </c>
      <c r="C1" s="2" t="s">
        <v>136</v>
      </c>
      <c r="D1" s="2" t="s">
        <v>137</v>
      </c>
    </row>
    <row r="2" spans="1:4">
      <c r="A2" s="4" t="s">
        <v>138</v>
      </c>
      <c r="B2" s="6" t="n">
        <v>130498</v>
      </c>
      <c r="C2" s="6" t="n">
        <v>47</v>
      </c>
      <c r="D2" s="6" t="n">
        <v>130451</v>
      </c>
    </row>
    <row r="3" spans="1:4">
      <c r="A3" s="4" t="s">
        <v>139</v>
      </c>
      <c r="D3" s="5" t="n">
        <v>29725</v>
      </c>
    </row>
    <row r="4" spans="1:4">
      <c r="A4" s="3" t="s">
        <v>140</v>
      </c>
    </row>
    <row r="5" spans="1:4">
      <c r="A5" s="4" t="s">
        <v>141</v>
      </c>
      <c r="B5" s="5" t="n">
        <v>1184</v>
      </c>
      <c r="D5" s="6" t="n">
        <v>1184</v>
      </c>
    </row>
    <row r="6" spans="1:4">
      <c r="A6" s="4" t="s">
        <v>142</v>
      </c>
      <c r="D6" s="5" t="n">
        <v>187</v>
      </c>
    </row>
    <row r="7" spans="1:4">
      <c r="A7" s="4" t="s">
        <v>126</v>
      </c>
      <c r="B7" s="5" t="n">
        <v>-16</v>
      </c>
      <c r="D7" s="6" t="n">
        <v>-16</v>
      </c>
    </row>
    <row r="8" spans="1:4">
      <c r="A8" s="4" t="s">
        <v>129</v>
      </c>
      <c r="B8" s="5" t="n">
        <v>-779</v>
      </c>
      <c r="D8" s="5" t="n">
        <v>-779</v>
      </c>
    </row>
    <row r="9" spans="1:4">
      <c r="A9" s="4" t="s">
        <v>143</v>
      </c>
      <c r="B9" s="5" t="n">
        <v>6047</v>
      </c>
      <c r="D9" s="5" t="n">
        <v>6047</v>
      </c>
    </row>
    <row r="10" spans="1:4">
      <c r="A10" s="4" t="s">
        <v>144</v>
      </c>
      <c r="B10" s="5" t="n">
        <v>-470</v>
      </c>
      <c r="D10" s="5" t="n">
        <v>-470</v>
      </c>
    </row>
    <row r="11" spans="1:4">
      <c r="A11" s="4" t="s">
        <v>95</v>
      </c>
      <c r="B11" s="5" t="n">
        <v>-24814</v>
      </c>
      <c r="C11" s="5" t="n">
        <v>-295</v>
      </c>
      <c r="D11" s="5" t="n">
        <v>-24519</v>
      </c>
    </row>
    <row r="12" spans="1:4">
      <c r="A12" s="4" t="s">
        <v>145</v>
      </c>
      <c r="B12" s="5" t="n">
        <v>111650</v>
      </c>
      <c r="C12" s="5" t="n">
        <v>-248</v>
      </c>
      <c r="D12" s="6" t="n">
        <v>111898</v>
      </c>
    </row>
    <row r="13" spans="1:4">
      <c r="A13" s="4" t="s">
        <v>146</v>
      </c>
      <c r="D13" s="5" t="n">
        <v>29912</v>
      </c>
    </row>
    <row r="14" spans="1:4">
      <c r="A14" s="3" t="s">
        <v>140</v>
      </c>
    </row>
    <row r="15" spans="1:4">
      <c r="A15" s="4" t="s">
        <v>141</v>
      </c>
      <c r="B15" s="5" t="n">
        <v>434</v>
      </c>
      <c r="D15" s="6" t="n">
        <v>434</v>
      </c>
    </row>
    <row r="16" spans="1:4">
      <c r="A16" s="4" t="s">
        <v>142</v>
      </c>
      <c r="D16" s="5" t="n">
        <v>179</v>
      </c>
    </row>
    <row r="17" spans="1:4">
      <c r="A17" s="4" t="s">
        <v>126</v>
      </c>
      <c r="B17" s="5" t="n">
        <v>-99</v>
      </c>
    </row>
    <row r="18" spans="1:4">
      <c r="A18" s="4" t="s">
        <v>129</v>
      </c>
      <c r="B18" s="5" t="n">
        <v>-2000</v>
      </c>
      <c r="D18" s="6" t="n">
        <v>-2000</v>
      </c>
    </row>
    <row r="19" spans="1:4">
      <c r="A19" s="4" t="s">
        <v>144</v>
      </c>
      <c r="B19" s="5" t="n">
        <v>-1063</v>
      </c>
      <c r="D19" s="5" t="n">
        <v>-1063</v>
      </c>
    </row>
    <row r="20" spans="1:4">
      <c r="A20" s="4" t="s">
        <v>95</v>
      </c>
      <c r="B20" s="5" t="n">
        <v>-27333</v>
      </c>
      <c r="C20" s="5" t="n">
        <v>-324</v>
      </c>
      <c r="D20" s="5" t="n">
        <v>-27009</v>
      </c>
    </row>
    <row r="21" spans="1:4">
      <c r="A21" s="4" t="s">
        <v>147</v>
      </c>
      <c r="B21" s="6" t="n">
        <v>81688</v>
      </c>
      <c r="C21" s="6" t="n">
        <v>-572</v>
      </c>
      <c r="D21" s="6" t="n">
        <v>82260</v>
      </c>
    </row>
    <row r="22" spans="1:4">
      <c r="A22" s="4" t="s">
        <v>148</v>
      </c>
      <c r="D22" s="5" t="n">
        <v>300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2</v>
      </c>
    </row>
    <row r="3" spans="1:3">
      <c r="A3" s="3" t="s">
        <v>466</v>
      </c>
    </row>
    <row r="4" spans="1:3">
      <c r="A4" s="4" t="s">
        <v>467</v>
      </c>
      <c r="B4" s="8" t="n">
        <v>0.3</v>
      </c>
      <c r="C4" s="8" t="n">
        <v>0.4</v>
      </c>
    </row>
    <row r="5" spans="1:3">
      <c r="A5" s="4" t="s">
        <v>359</v>
      </c>
    </row>
    <row r="6" spans="1:3">
      <c r="A6" s="3" t="s">
        <v>466</v>
      </c>
    </row>
    <row r="7" spans="1:3">
      <c r="A7" s="4" t="s">
        <v>468</v>
      </c>
      <c r="B7" s="9" t="n">
        <v>0.3</v>
      </c>
    </row>
    <row r="8" spans="1:3">
      <c r="A8" s="4" t="s">
        <v>360</v>
      </c>
    </row>
    <row r="9" spans="1:3">
      <c r="A9" s="3" t="s">
        <v>466</v>
      </c>
    </row>
    <row r="10" spans="1:3">
      <c r="A10" s="4" t="s">
        <v>468</v>
      </c>
      <c r="B10" s="8" t="n">
        <v>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69</v>
      </c>
      <c r="B1" s="2" t="s">
        <v>470</v>
      </c>
    </row>
    <row r="2" spans="1:2">
      <c r="A2" s="3" t="s">
        <v>174</v>
      </c>
    </row>
    <row r="3" spans="1:2">
      <c r="A3" s="5" t="n">
        <v>2018</v>
      </c>
      <c r="B3" s="6" t="n">
        <v>489</v>
      </c>
    </row>
    <row r="4" spans="1:2">
      <c r="A4" s="5" t="n">
        <v>2019</v>
      </c>
      <c r="B4" s="5" t="n">
        <v>413</v>
      </c>
    </row>
    <row r="5" spans="1:2">
      <c r="A5" s="5" t="n">
        <v>2020</v>
      </c>
      <c r="B5" s="5" t="n">
        <v>418</v>
      </c>
    </row>
    <row r="6" spans="1:2">
      <c r="A6" s="5" t="n">
        <v>2021</v>
      </c>
      <c r="B6" s="5" t="n">
        <v>423</v>
      </c>
    </row>
    <row r="7" spans="1:2">
      <c r="A7" s="4" t="s">
        <v>135</v>
      </c>
      <c r="B7" s="6" t="n">
        <v>17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471</v>
      </c>
      <c r="B1" s="2" t="s">
        <v>472</v>
      </c>
      <c r="C1" s="2" t="s">
        <v>2</v>
      </c>
      <c r="D1" s="2" t="s">
        <v>32</v>
      </c>
    </row>
    <row r="2" spans="1:4">
      <c r="A2" s="3" t="s">
        <v>473</v>
      </c>
    </row>
    <row r="3" spans="1:4">
      <c r="A3" s="4" t="s">
        <v>69</v>
      </c>
      <c r="C3" s="5" t="n">
        <v>30090463</v>
      </c>
      <c r="D3" s="5" t="n">
        <v>29912230</v>
      </c>
    </row>
    <row r="4" spans="1:4">
      <c r="A4" s="4" t="s">
        <v>474</v>
      </c>
      <c r="C4" s="4" t="s">
        <v>475</v>
      </c>
    </row>
    <row r="5" spans="1:4">
      <c r="A5" s="4" t="s">
        <v>476</v>
      </c>
      <c r="B5" s="6" t="n">
        <v>50000000</v>
      </c>
    </row>
    <row r="6" spans="1:4">
      <c r="A6" s="4" t="s">
        <v>477</v>
      </c>
      <c r="C6" s="5" t="n">
        <v>30090463</v>
      </c>
      <c r="D6" s="5" t="n">
        <v>29912230</v>
      </c>
    </row>
    <row r="7" spans="1:4">
      <c r="A7" s="4" t="s">
        <v>478</v>
      </c>
    </row>
    <row r="8" spans="1:4">
      <c r="A8" s="3" t="s">
        <v>473</v>
      </c>
    </row>
    <row r="9" spans="1:4">
      <c r="A9" s="4" t="s">
        <v>477</v>
      </c>
      <c r="C9" s="5" t="n">
        <v>0</v>
      </c>
      <c r="D9"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79</v>
      </c>
      <c r="B1" s="2" t="s">
        <v>480</v>
      </c>
      <c r="C1" s="2" t="s">
        <v>470</v>
      </c>
      <c r="D1" s="2" t="s">
        <v>481</v>
      </c>
    </row>
    <row r="2" spans="1:4">
      <c r="A2" s="3" t="s">
        <v>473</v>
      </c>
    </row>
    <row r="3" spans="1:4">
      <c r="A3" s="4" t="s">
        <v>128</v>
      </c>
      <c r="D3" s="6" t="n">
        <v>24646</v>
      </c>
    </row>
    <row r="4" spans="1:4">
      <c r="A4" s="4" t="s">
        <v>143</v>
      </c>
      <c r="D4" s="5" t="n">
        <v>6047</v>
      </c>
    </row>
    <row r="5" spans="1:4">
      <c r="A5" s="4" t="s">
        <v>296</v>
      </c>
    </row>
    <row r="6" spans="1:4">
      <c r="A6" s="3" t="s">
        <v>473</v>
      </c>
    </row>
    <row r="7" spans="1:4">
      <c r="A7" s="4" t="s">
        <v>482</v>
      </c>
      <c r="B7" s="5" t="n">
        <v>11627906</v>
      </c>
    </row>
    <row r="8" spans="1:4">
      <c r="A8" s="4" t="s">
        <v>298</v>
      </c>
      <c r="B8" s="6" t="n">
        <v>25000</v>
      </c>
    </row>
    <row r="9" spans="1:4">
      <c r="A9" s="4" t="s">
        <v>483</v>
      </c>
      <c r="B9" s="7" t="n">
        <v>2.15</v>
      </c>
    </row>
    <row r="10" spans="1:4">
      <c r="A10" s="4" t="s">
        <v>128</v>
      </c>
      <c r="B10" s="6" t="n">
        <v>24600</v>
      </c>
    </row>
    <row r="11" spans="1:4">
      <c r="A11" s="4" t="s">
        <v>484</v>
      </c>
      <c r="B11" s="5" t="n">
        <v>400</v>
      </c>
    </row>
    <row r="12" spans="1:4">
      <c r="A12" s="4" t="s">
        <v>485</v>
      </c>
      <c r="B12" s="5" t="n">
        <v>18600</v>
      </c>
    </row>
    <row r="13" spans="1:4">
      <c r="A13" s="4" t="s">
        <v>143</v>
      </c>
      <c r="B13" s="6" t="n">
        <v>6000</v>
      </c>
    </row>
    <row r="14" spans="1:4">
      <c r="A14" s="4" t="s">
        <v>486</v>
      </c>
      <c r="C14" s="4" t="s">
        <v>487</v>
      </c>
    </row>
    <row r="15" spans="1:4">
      <c r="A15" s="4" t="s">
        <v>488</v>
      </c>
      <c r="C15" s="6" t="n">
        <v>1100</v>
      </c>
      <c r="D15" s="6" t="n">
        <v>500</v>
      </c>
    </row>
    <row r="16" spans="1:4">
      <c r="A16" s="4" t="s">
        <v>489</v>
      </c>
      <c r="B16" s="4" t="s">
        <v>490</v>
      </c>
    </row>
    <row r="17" spans="1:4">
      <c r="A17" s="4" t="s">
        <v>491</v>
      </c>
      <c r="C17" s="6" t="n">
        <v>1000</v>
      </c>
    </row>
    <row r="18" spans="1:4">
      <c r="A18" s="4" t="s">
        <v>492</v>
      </c>
      <c r="B18" s="4" t="s">
        <v>487</v>
      </c>
    </row>
    <row r="19" spans="1:4">
      <c r="A19" s="4" t="s">
        <v>493</v>
      </c>
    </row>
    <row r="20" spans="1:4">
      <c r="A20" s="3" t="s">
        <v>473</v>
      </c>
    </row>
    <row r="21" spans="1:4">
      <c r="A21" s="4" t="s">
        <v>494</v>
      </c>
      <c r="B21" s="4" t="s">
        <v>495</v>
      </c>
    </row>
    <row r="22" spans="1:4">
      <c r="A22" s="4" t="s">
        <v>496</v>
      </c>
    </row>
    <row r="23" spans="1:4">
      <c r="A23" s="3" t="s">
        <v>473</v>
      </c>
    </row>
    <row r="24" spans="1:4">
      <c r="A24" s="4" t="s">
        <v>494</v>
      </c>
      <c r="B24" s="4" t="s">
        <v>419</v>
      </c>
    </row>
    <row r="25" spans="1:4">
      <c r="A25" s="4" t="s">
        <v>497</v>
      </c>
    </row>
    <row r="26" spans="1:4">
      <c r="A26" s="3" t="s">
        <v>473</v>
      </c>
    </row>
    <row r="27" spans="1:4">
      <c r="A27" s="4" t="s">
        <v>498</v>
      </c>
      <c r="C27"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s>
  <sheetData>
    <row r="1" spans="1:5">
      <c r="A1" s="1" t="s">
        <v>499</v>
      </c>
      <c r="B1" s="2" t="s">
        <v>500</v>
      </c>
      <c r="C1" s="2" t="s">
        <v>501</v>
      </c>
    </row>
    <row r="2" spans="1:5">
      <c r="B2" s="2" t="s">
        <v>502</v>
      </c>
      <c r="C2" s="2" t="s">
        <v>4</v>
      </c>
      <c r="D2" s="2" t="s">
        <v>503</v>
      </c>
      <c r="E2" s="2" t="s">
        <v>32</v>
      </c>
    </row>
    <row r="3" spans="1:5">
      <c r="A3" s="3" t="s">
        <v>504</v>
      </c>
    </row>
    <row r="4" spans="1:5">
      <c r="A4" s="4" t="s">
        <v>505</v>
      </c>
      <c r="B4" s="4" t="s">
        <v>506</v>
      </c>
      <c r="C4" s="4" t="s">
        <v>507</v>
      </c>
      <c r="D4" s="4" t="s">
        <v>508</v>
      </c>
      <c r="E4" s="4" t="s">
        <v>509</v>
      </c>
    </row>
    <row r="5" spans="1:5">
      <c r="A5" s="4" t="s">
        <v>510</v>
      </c>
      <c r="B5" s="11" t="n">
        <v>0.024</v>
      </c>
      <c r="C5" s="11" t="n">
        <v>0.043</v>
      </c>
      <c r="D5" s="11" t="n">
        <v>0.043</v>
      </c>
      <c r="E5" s="11" t="n">
        <v>0.043</v>
      </c>
    </row>
    <row r="6" spans="1:5">
      <c r="A6" s="4" t="s">
        <v>511</v>
      </c>
      <c r="B6" s="6" t="n">
        <v>279</v>
      </c>
      <c r="C6" s="6" t="n">
        <v>500</v>
      </c>
      <c r="D6" s="6" t="n">
        <v>500</v>
      </c>
      <c r="E6" s="6" t="n">
        <v>5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2</v>
      </c>
    </row>
    <row r="3" spans="1:3">
      <c r="A3" s="3" t="s">
        <v>513</v>
      </c>
    </row>
    <row r="4" spans="1:3">
      <c r="A4" s="4" t="s">
        <v>514</v>
      </c>
      <c r="B4" s="6" t="n">
        <v>2443</v>
      </c>
      <c r="C4" s="6" t="n">
        <v>3403</v>
      </c>
    </row>
    <row r="5" spans="1:3">
      <c r="A5" s="4" t="s">
        <v>515</v>
      </c>
      <c r="B5" s="5" t="n">
        <v>6509</v>
      </c>
      <c r="C5" s="5" t="n">
        <v>6221</v>
      </c>
    </row>
    <row r="6" spans="1:3">
      <c r="A6" s="4" t="s">
        <v>516</v>
      </c>
      <c r="B6" s="5" t="n">
        <v>3377</v>
      </c>
      <c r="C6" s="5" t="n">
        <v>3058</v>
      </c>
    </row>
    <row r="7" spans="1:3">
      <c r="A7" s="4" t="s">
        <v>517</v>
      </c>
      <c r="B7" s="6" t="n">
        <v>12329</v>
      </c>
      <c r="C7" s="6" t="n">
        <v>126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3" t="s">
        <v>513</v>
      </c>
    </row>
    <row r="4" spans="1:3">
      <c r="A4" s="4" t="s">
        <v>519</v>
      </c>
      <c r="B4" s="8" t="n">
        <v>1.6</v>
      </c>
      <c r="C4" s="8" t="n">
        <v>3.4</v>
      </c>
    </row>
    <row r="5" spans="1:3">
      <c r="A5" s="4" t="s">
        <v>520</v>
      </c>
      <c r="B5" s="9" t="n">
        <v>1.4</v>
      </c>
      <c r="C5" s="9" t="n">
        <v>2.8</v>
      </c>
    </row>
    <row r="6" spans="1:3">
      <c r="A6" s="4" t="s">
        <v>521</v>
      </c>
      <c r="B6" s="8" t="n">
        <v>0.2</v>
      </c>
      <c r="C6" s="8" t="n">
        <v>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2</v>
      </c>
    </row>
    <row r="3" spans="1:3">
      <c r="A3" s="4" t="s">
        <v>523</v>
      </c>
    </row>
    <row r="4" spans="1:3">
      <c r="A4" s="3" t="s">
        <v>524</v>
      </c>
    </row>
    <row r="5" spans="1:3">
      <c r="A5" s="4" t="s">
        <v>525</v>
      </c>
      <c r="B5" s="4" t="s">
        <v>526</v>
      </c>
      <c r="C5" s="4" t="s">
        <v>527</v>
      </c>
    </row>
    <row r="6" spans="1:3">
      <c r="A6" s="4" t="s">
        <v>528</v>
      </c>
    </row>
    <row r="7" spans="1:3">
      <c r="A7" s="3" t="s">
        <v>524</v>
      </c>
    </row>
    <row r="8" spans="1:3">
      <c r="A8" s="4" t="s">
        <v>525</v>
      </c>
      <c r="B8" s="4" t="s">
        <v>529</v>
      </c>
      <c r="C8" s="4" t="s">
        <v>4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30</v>
      </c>
      <c r="B1" s="2" t="s">
        <v>531</v>
      </c>
      <c r="C1" s="2" t="s">
        <v>431</v>
      </c>
      <c r="D1" s="2" t="s">
        <v>532</v>
      </c>
      <c r="E1" s="2" t="s">
        <v>295</v>
      </c>
      <c r="F1" s="2" t="s">
        <v>502</v>
      </c>
      <c r="G1" s="2" t="s">
        <v>4</v>
      </c>
      <c r="H1" s="2" t="s">
        <v>503</v>
      </c>
      <c r="I1" s="2" t="s">
        <v>32</v>
      </c>
      <c r="J1" s="2" t="s">
        <v>2</v>
      </c>
      <c r="K1" s="2" t="s">
        <v>533</v>
      </c>
      <c r="L1" s="2" t="s">
        <v>315</v>
      </c>
      <c r="M1" s="2" t="s">
        <v>433</v>
      </c>
      <c r="N1" s="2" t="s">
        <v>434</v>
      </c>
      <c r="O1" s="2" t="s">
        <v>435</v>
      </c>
      <c r="P1" s="2" t="s">
        <v>310</v>
      </c>
      <c r="Q1" s="2" t="s">
        <v>432</v>
      </c>
    </row>
    <row r="2" spans="1:17">
      <c r="A2" s="3" t="s">
        <v>534</v>
      </c>
    </row>
    <row r="3" spans="1:17">
      <c r="A3" s="4" t="s">
        <v>535</v>
      </c>
      <c r="J3" s="4" t="s">
        <v>536</v>
      </c>
    </row>
    <row r="4" spans="1:17">
      <c r="A4" s="4" t="s">
        <v>296</v>
      </c>
    </row>
    <row r="5" spans="1:17">
      <c r="A5" s="3" t="s">
        <v>534</v>
      </c>
    </row>
    <row r="6" spans="1:17">
      <c r="A6" s="4" t="s">
        <v>537</v>
      </c>
      <c r="E6" s="5" t="n">
        <v>11627906</v>
      </c>
    </row>
    <row r="7" spans="1:17">
      <c r="A7" s="4" t="s">
        <v>298</v>
      </c>
      <c r="E7" s="6" t="n">
        <v>25000000</v>
      </c>
    </row>
    <row r="8" spans="1:17">
      <c r="A8" s="4" t="s">
        <v>510</v>
      </c>
      <c r="F8" s="11" t="n">
        <v>0.024</v>
      </c>
      <c r="G8" s="11" t="n">
        <v>0.043</v>
      </c>
      <c r="H8" s="11" t="n">
        <v>0.043</v>
      </c>
      <c r="I8" s="11" t="n">
        <v>0.043</v>
      </c>
    </row>
    <row r="9" spans="1:17">
      <c r="A9" s="4" t="s">
        <v>493</v>
      </c>
    </row>
    <row r="10" spans="1:17">
      <c r="A10" s="3" t="s">
        <v>534</v>
      </c>
    </row>
    <row r="11" spans="1:17">
      <c r="A11" s="4" t="s">
        <v>494</v>
      </c>
      <c r="E11" s="4" t="s">
        <v>495</v>
      </c>
    </row>
    <row r="12" spans="1:17">
      <c r="A12" s="4" t="s">
        <v>538</v>
      </c>
    </row>
    <row r="13" spans="1:17">
      <c r="A13" s="3" t="s">
        <v>534</v>
      </c>
    </row>
    <row r="14" spans="1:17">
      <c r="A14" s="4" t="s">
        <v>440</v>
      </c>
      <c r="E14" s="6" t="n">
        <v>140000000</v>
      </c>
      <c r="M14" s="6" t="n">
        <v>115000000</v>
      </c>
      <c r="N14" s="6" t="n">
        <v>140000000</v>
      </c>
      <c r="O14" s="6" t="n">
        <v>140000000</v>
      </c>
      <c r="P14" s="6" t="n">
        <v>105000000</v>
      </c>
      <c r="Q14" s="6" t="n">
        <v>163000000</v>
      </c>
    </row>
    <row r="15" spans="1:17">
      <c r="A15" s="4" t="s">
        <v>539</v>
      </c>
    </row>
    <row r="16" spans="1:17">
      <c r="A16" s="3" t="s">
        <v>534</v>
      </c>
    </row>
    <row r="17" spans="1:17">
      <c r="A17" s="4" t="s">
        <v>540</v>
      </c>
      <c r="K17" s="5" t="n">
        <v>87832</v>
      </c>
    </row>
    <row r="18" spans="1:17">
      <c r="A18" s="4" t="s">
        <v>541</v>
      </c>
    </row>
    <row r="19" spans="1:17">
      <c r="A19" s="3" t="s">
        <v>534</v>
      </c>
    </row>
    <row r="20" spans="1:17">
      <c r="A20" s="4" t="s">
        <v>540</v>
      </c>
      <c r="K20" s="5" t="n">
        <v>389500</v>
      </c>
    </row>
    <row r="21" spans="1:17">
      <c r="A21" s="4" t="s">
        <v>542</v>
      </c>
    </row>
    <row r="22" spans="1:17">
      <c r="A22" s="3" t="s">
        <v>534</v>
      </c>
    </row>
    <row r="23" spans="1:17">
      <c r="A23" s="4" t="s">
        <v>537</v>
      </c>
      <c r="C23" s="5" t="n">
        <v>9803921</v>
      </c>
    </row>
    <row r="24" spans="1:17">
      <c r="A24" s="4" t="s">
        <v>298</v>
      </c>
      <c r="C24" s="6" t="n">
        <v>15000000</v>
      </c>
    </row>
    <row r="25" spans="1:17">
      <c r="A25" s="4" t="s">
        <v>543</v>
      </c>
      <c r="C25" s="7" t="n">
        <v>1.53</v>
      </c>
    </row>
    <row r="26" spans="1:17">
      <c r="A26" s="4" t="s">
        <v>544</v>
      </c>
    </row>
    <row r="27" spans="1:17">
      <c r="A27" s="3" t="s">
        <v>534</v>
      </c>
    </row>
    <row r="28" spans="1:17">
      <c r="A28" s="4" t="s">
        <v>494</v>
      </c>
      <c r="C28" s="4" t="s">
        <v>495</v>
      </c>
    </row>
    <row r="29" spans="1:17">
      <c r="A29" s="4" t="s">
        <v>545</v>
      </c>
    </row>
    <row r="30" spans="1:17">
      <c r="A30" s="3" t="s">
        <v>534</v>
      </c>
    </row>
    <row r="31" spans="1:17">
      <c r="A31" s="4" t="s">
        <v>494</v>
      </c>
      <c r="C31" s="4" t="s">
        <v>419</v>
      </c>
    </row>
    <row r="32" spans="1:17">
      <c r="A32" s="4" t="s">
        <v>546</v>
      </c>
    </row>
    <row r="33" spans="1:17">
      <c r="A33" s="3" t="s">
        <v>534</v>
      </c>
    </row>
    <row r="34" spans="1:17">
      <c r="A34" s="4" t="s">
        <v>510</v>
      </c>
      <c r="B34" s="11" t="n">
        <v>0.08599999999999999</v>
      </c>
    </row>
    <row r="35" spans="1:17">
      <c r="A35" s="4" t="s">
        <v>547</v>
      </c>
      <c r="B35" s="6" t="n">
        <v>1000000</v>
      </c>
    </row>
    <row r="36" spans="1:17">
      <c r="A36" s="4" t="s">
        <v>548</v>
      </c>
    </row>
    <row r="37" spans="1:17">
      <c r="A37" s="3" t="s">
        <v>534</v>
      </c>
    </row>
    <row r="38" spans="1:17">
      <c r="A38" s="4" t="s">
        <v>440</v>
      </c>
      <c r="C38" s="6" t="n">
        <v>125000000</v>
      </c>
    </row>
    <row r="39" spans="1:17">
      <c r="A39" s="4" t="s">
        <v>450</v>
      </c>
      <c r="C39" s="4" t="s">
        <v>451</v>
      </c>
    </row>
    <row r="40" spans="1:17">
      <c r="A40" s="4" t="s">
        <v>549</v>
      </c>
    </row>
    <row r="41" spans="1:17">
      <c r="A41" s="3" t="s">
        <v>534</v>
      </c>
    </row>
    <row r="42" spans="1:17">
      <c r="A42" s="4" t="s">
        <v>299</v>
      </c>
      <c r="D42" s="6" t="n">
        <v>1500000</v>
      </c>
    </row>
    <row r="43" spans="1:17">
      <c r="A43" s="4" t="s">
        <v>550</v>
      </c>
      <c r="D43" s="4" t="s">
        <v>551</v>
      </c>
    </row>
    <row r="44" spans="1:17">
      <c r="A44" s="4" t="s">
        <v>552</v>
      </c>
    </row>
    <row r="45" spans="1:17">
      <c r="A45" s="3" t="s">
        <v>534</v>
      </c>
    </row>
    <row r="46" spans="1:17">
      <c r="A46" s="4" t="s">
        <v>299</v>
      </c>
      <c r="C46" s="6" t="n">
        <v>8600000</v>
      </c>
    </row>
    <row r="47" spans="1:17">
      <c r="A47" s="4" t="s">
        <v>550</v>
      </c>
      <c r="C47" s="4" t="s">
        <v>551</v>
      </c>
    </row>
    <row r="48" spans="1:17">
      <c r="A48" s="4" t="s">
        <v>553</v>
      </c>
    </row>
    <row r="49" spans="1:17">
      <c r="A49" s="3" t="s">
        <v>534</v>
      </c>
    </row>
    <row r="50" spans="1:17">
      <c r="A50" s="4" t="s">
        <v>319</v>
      </c>
      <c r="L50" s="6" t="n">
        <v>16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2</v>
      </c>
    </row>
    <row r="3" spans="1:3">
      <c r="A3" s="3" t="s">
        <v>555</v>
      </c>
    </row>
    <row r="4" spans="1:3">
      <c r="A4" s="4" t="s">
        <v>556</v>
      </c>
      <c r="B4" s="6" t="n">
        <v>4665</v>
      </c>
      <c r="C4" s="6" t="n">
        <v>18722</v>
      </c>
    </row>
    <row r="5" spans="1:3">
      <c r="A5" s="4" t="s">
        <v>557</v>
      </c>
      <c r="B5" s="5" t="n">
        <v>369</v>
      </c>
      <c r="C5" s="5" t="n">
        <v>0</v>
      </c>
    </row>
    <row r="6" spans="1:3">
      <c r="A6" s="4" t="s">
        <v>558</v>
      </c>
      <c r="B6" s="5" t="n">
        <v>0</v>
      </c>
      <c r="C6" s="5" t="n">
        <v>0</v>
      </c>
    </row>
    <row r="7" spans="1:3">
      <c r="A7" s="4" t="s">
        <v>559</v>
      </c>
      <c r="B7" s="5" t="n">
        <v>9947</v>
      </c>
      <c r="C7" s="5" t="n">
        <v>6963</v>
      </c>
    </row>
    <row r="8" spans="1:3">
      <c r="A8" s="4" t="s">
        <v>58</v>
      </c>
      <c r="B8" s="5" t="n">
        <v>684</v>
      </c>
      <c r="C8" s="5" t="n">
        <v>902</v>
      </c>
    </row>
    <row r="9" spans="1:3">
      <c r="A9" s="4" t="s">
        <v>560</v>
      </c>
      <c r="B9" s="6" t="n">
        <v>15665</v>
      </c>
      <c r="C9" s="6" t="n">
        <v>265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7"/>
    <col customWidth="1" max="6" min="6" width="4"/>
  </cols>
  <sheetData>
    <row r="1" spans="1:6">
      <c r="A1" s="1" t="s">
        <v>561</v>
      </c>
      <c r="C1" s="2" t="s">
        <v>1</v>
      </c>
    </row>
    <row r="2" spans="1:6">
      <c r="C2" s="2" t="s">
        <v>562</v>
      </c>
      <c r="E2" s="2" t="s">
        <v>563</v>
      </c>
    </row>
    <row r="3" spans="1:6">
      <c r="A3" s="3" t="s">
        <v>564</v>
      </c>
    </row>
    <row r="4" spans="1:6">
      <c r="A4" s="4" t="s">
        <v>565</v>
      </c>
      <c r="C4" s="5" t="n">
        <v>19231</v>
      </c>
      <c r="E4" s="5" t="n">
        <v>22252</v>
      </c>
    </row>
    <row r="5" spans="1:6">
      <c r="A5" s="4" t="s">
        <v>566</v>
      </c>
      <c r="B5" s="4" t="s">
        <v>382</v>
      </c>
      <c r="C5" s="5" t="n">
        <v>2383</v>
      </c>
      <c r="E5" s="5" t="n">
        <v>14</v>
      </c>
    </row>
    <row r="6" spans="1:6">
      <c r="A6" s="4" t="s">
        <v>567</v>
      </c>
      <c r="B6" s="4" t="s">
        <v>568</v>
      </c>
      <c r="C6" s="5" t="n">
        <v>69</v>
      </c>
    </row>
    <row r="7" spans="1:6">
      <c r="A7" s="4" t="s">
        <v>569</v>
      </c>
      <c r="C7" s="5" t="n">
        <v>1684</v>
      </c>
      <c r="D7" s="4" t="s">
        <v>570</v>
      </c>
      <c r="E7" s="5" t="n">
        <v>1552</v>
      </c>
      <c r="F7" s="4" t="s">
        <v>571</v>
      </c>
    </row>
    <row r="8" spans="1:6">
      <c r="A8" s="4" t="s">
        <v>572</v>
      </c>
      <c r="C8" s="5" t="n">
        <v>-2529</v>
      </c>
      <c r="D8" s="4" t="s">
        <v>573</v>
      </c>
      <c r="E8" s="5" t="n">
        <v>-3109</v>
      </c>
      <c r="F8" s="4" t="s">
        <v>574</v>
      </c>
    </row>
    <row r="9" spans="1:6">
      <c r="A9" s="4" t="s">
        <v>575</v>
      </c>
      <c r="C9" s="5" t="n">
        <v>-1281</v>
      </c>
      <c r="E9" s="5" t="n">
        <v>-1478</v>
      </c>
    </row>
    <row r="10" spans="1:6">
      <c r="A10" s="4" t="s">
        <v>576</v>
      </c>
      <c r="C10" s="5" t="n">
        <v>19557</v>
      </c>
      <c r="E10" s="5" t="n">
        <v>19231</v>
      </c>
    </row>
    <row r="11" spans="1:6">
      <c r="A11" s="4" t="s">
        <v>577</v>
      </c>
      <c r="C11" s="5" t="n">
        <v>14276</v>
      </c>
      <c r="E11" s="5" t="n">
        <v>12423</v>
      </c>
    </row>
    <row r="12" spans="1:6">
      <c r="A12" s="4" t="s">
        <v>577</v>
      </c>
      <c r="C12" s="5" t="n">
        <v>5281</v>
      </c>
      <c r="E12" s="5" t="n">
        <v>6808</v>
      </c>
    </row>
    <row r="13" spans="1:6">
      <c r="A13" s="4" t="s">
        <v>578</v>
      </c>
    </row>
    <row r="14" spans="1:6">
      <c r="A14" s="3" t="s">
        <v>579</v>
      </c>
    </row>
    <row r="15" spans="1:6">
      <c r="A15" s="4" t="s">
        <v>580</v>
      </c>
      <c r="C15" s="5" t="n">
        <v>18210</v>
      </c>
      <c r="E15" s="5" t="n">
        <v>21114</v>
      </c>
    </row>
    <row r="16" spans="1:6">
      <c r="A16" s="4" t="s">
        <v>581</v>
      </c>
      <c r="B16" s="4" t="s">
        <v>382</v>
      </c>
      <c r="C16" s="5" t="n">
        <v>2355</v>
      </c>
      <c r="E16" s="5" t="n">
        <v>58</v>
      </c>
    </row>
    <row r="17" spans="1:6">
      <c r="A17" s="4" t="s">
        <v>582</v>
      </c>
      <c r="B17" s="4" t="s">
        <v>568</v>
      </c>
      <c r="C17" s="5" t="n">
        <v>69</v>
      </c>
    </row>
    <row r="18" spans="1:6">
      <c r="A18" s="4" t="s">
        <v>583</v>
      </c>
      <c r="C18" s="5" t="n">
        <v>1607</v>
      </c>
      <c r="D18" s="4" t="s">
        <v>570</v>
      </c>
      <c r="E18" s="5" t="n">
        <v>1517</v>
      </c>
      <c r="F18" s="4" t="s">
        <v>571</v>
      </c>
    </row>
    <row r="19" spans="1:6">
      <c r="A19" s="4" t="s">
        <v>584</v>
      </c>
      <c r="C19" s="5" t="n">
        <v>-2522</v>
      </c>
      <c r="D19" s="4" t="s">
        <v>573</v>
      </c>
      <c r="E19" s="5" t="n">
        <v>-3093</v>
      </c>
      <c r="F19" s="4" t="s">
        <v>574</v>
      </c>
    </row>
    <row r="20" spans="1:6">
      <c r="A20" s="4" t="s">
        <v>585</v>
      </c>
      <c r="C20" s="5" t="n">
        <v>-1209</v>
      </c>
      <c r="E20" s="5" t="n">
        <v>-1386</v>
      </c>
    </row>
    <row r="21" spans="1:6">
      <c r="A21" s="4" t="s">
        <v>586</v>
      </c>
      <c r="C21" s="5" t="n">
        <v>18510</v>
      </c>
      <c r="E21" s="5" t="n">
        <v>18210</v>
      </c>
    </row>
    <row r="22" spans="1:6">
      <c r="A22" s="3" t="s">
        <v>564</v>
      </c>
    </row>
    <row r="23" spans="1:6">
      <c r="A23" s="4" t="s">
        <v>587</v>
      </c>
      <c r="C23" s="5" t="n">
        <v>13512</v>
      </c>
      <c r="E23" s="5" t="n">
        <v>11733</v>
      </c>
    </row>
    <row r="24" spans="1:6">
      <c r="A24" s="4" t="s">
        <v>588</v>
      </c>
      <c r="C24" s="5" t="n">
        <v>4998</v>
      </c>
      <c r="E24" s="5" t="n">
        <v>6477</v>
      </c>
    </row>
    <row r="25" spans="1:6">
      <c r="A25" s="4" t="s">
        <v>589</v>
      </c>
    </row>
    <row r="26" spans="1:6">
      <c r="A26" s="3" t="s">
        <v>564</v>
      </c>
    </row>
    <row r="27" spans="1:6">
      <c r="A27" s="4" t="s">
        <v>590</v>
      </c>
      <c r="C27" s="5" t="n">
        <v>4586</v>
      </c>
      <c r="E27" s="5" t="n">
        <v>4141</v>
      </c>
    </row>
    <row r="28" spans="1:6">
      <c r="A28" s="4" t="s">
        <v>590</v>
      </c>
      <c r="C28" s="5" t="n">
        <v>1696</v>
      </c>
      <c r="E28" s="5" t="n">
        <v>1983</v>
      </c>
    </row>
    <row r="29" spans="1:6">
      <c r="A29" s="3" t="s">
        <v>591</v>
      </c>
    </row>
    <row r="30" spans="1:6">
      <c r="A30" s="4" t="s">
        <v>592</v>
      </c>
      <c r="C30" s="5" t="n">
        <v>6124</v>
      </c>
      <c r="E30" s="5" t="n">
        <v>6827</v>
      </c>
    </row>
    <row r="31" spans="1:6">
      <c r="A31" s="4" t="s">
        <v>593</v>
      </c>
      <c r="B31" s="4" t="s">
        <v>382</v>
      </c>
      <c r="C31" s="5" t="n">
        <v>168</v>
      </c>
      <c r="E31" s="5" t="n">
        <v>-262</v>
      </c>
    </row>
    <row r="32" spans="1:6">
      <c r="A32" s="4" t="s">
        <v>594</v>
      </c>
      <c r="C32" s="5" t="n">
        <v>459</v>
      </c>
      <c r="D32" s="4" t="s">
        <v>570</v>
      </c>
      <c r="E32" s="5" t="n">
        <v>211</v>
      </c>
      <c r="F32" s="4" t="s">
        <v>571</v>
      </c>
    </row>
    <row r="33" spans="1:6">
      <c r="A33" s="4" t="s">
        <v>595</v>
      </c>
      <c r="C33" s="5" t="n">
        <v>-38</v>
      </c>
      <c r="D33" s="4" t="s">
        <v>573</v>
      </c>
      <c r="E33" s="5" t="n">
        <v>-98</v>
      </c>
      <c r="F33" s="4" t="s">
        <v>574</v>
      </c>
    </row>
    <row r="34" spans="1:6">
      <c r="A34" s="4" t="s">
        <v>596</v>
      </c>
      <c r="C34" s="5" t="n">
        <v>-431</v>
      </c>
      <c r="E34" s="5" t="n">
        <v>-554</v>
      </c>
    </row>
    <row r="35" spans="1:6">
      <c r="A35" s="4" t="s">
        <v>597</v>
      </c>
      <c r="C35" s="5" t="n">
        <v>6282</v>
      </c>
      <c r="E35" s="5" t="n">
        <v>6124</v>
      </c>
    </row>
    <row r="36" spans="1:6"/>
    <row r="37" spans="1:6">
      <c r="A37" s="4" t="s">
        <v>382</v>
      </c>
      <c r="B37" s="4" t="s">
        <v>598</v>
      </c>
    </row>
    <row r="38" spans="1:6">
      <c r="A38" s="4" t="s">
        <v>568</v>
      </c>
      <c r="B38" s="4" t="s">
        <v>599</v>
      </c>
    </row>
    <row r="39" spans="1:6">
      <c r="A39" s="4" t="s">
        <v>570</v>
      </c>
      <c r="B39" s="4" t="s">
        <v>600</v>
      </c>
    </row>
    <row r="40" spans="1:6">
      <c r="A40" s="4" t="s">
        <v>571</v>
      </c>
      <c r="B40" s="4" t="s">
        <v>601</v>
      </c>
    </row>
    <row r="41" spans="1:6">
      <c r="A41" s="4" t="s">
        <v>573</v>
      </c>
      <c r="B41" s="4" t="s">
        <v>602</v>
      </c>
    </row>
    <row r="42" spans="1:6">
      <c r="A42" s="4" t="s">
        <v>574</v>
      </c>
      <c r="B42" s="4" t="s">
        <v>603</v>
      </c>
    </row>
  </sheetData>
  <mergeCells count="11">
    <mergeCell ref="A1:B2"/>
    <mergeCell ref="C1:F1"/>
    <mergeCell ref="C2:D2"/>
    <mergeCell ref="E2:F2"/>
    <mergeCell ref="A36:E36"/>
    <mergeCell ref="B37:E37"/>
    <mergeCell ref="B38:E38"/>
    <mergeCell ref="B39:E39"/>
    <mergeCell ref="B40:E40"/>
    <mergeCell ref="B41:E41"/>
    <mergeCell ref="B42:E4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1"/>
    <col customWidth="1" max="5" min="5" width="4"/>
  </cols>
  <sheetData>
    <row r="1" spans="1:5">
      <c r="A1" s="1" t="s">
        <v>604</v>
      </c>
      <c r="B1" s="2" t="s">
        <v>1</v>
      </c>
    </row>
    <row r="2" spans="1:5">
      <c r="B2" s="2" t="s">
        <v>605</v>
      </c>
      <c r="D2" s="2" t="s">
        <v>606</v>
      </c>
    </row>
    <row r="3" spans="1:5">
      <c r="A3" s="3" t="s">
        <v>607</v>
      </c>
    </row>
    <row r="4" spans="1:5">
      <c r="A4" s="4" t="s">
        <v>608</v>
      </c>
      <c r="B4" s="5" t="n">
        <v>1309</v>
      </c>
      <c r="D4" s="5" t="n">
        <v>-1801</v>
      </c>
    </row>
    <row r="5" spans="1:5">
      <c r="A5" s="4" t="s">
        <v>609</v>
      </c>
      <c r="B5" s="5" t="n">
        <v>69</v>
      </c>
      <c r="D5" s="5" t="n">
        <v>569</v>
      </c>
    </row>
    <row r="6" spans="1:5">
      <c r="A6" s="4" t="s">
        <v>610</v>
      </c>
      <c r="B6" s="5" t="n">
        <v>1074</v>
      </c>
      <c r="D6" s="5" t="n">
        <v>1246</v>
      </c>
    </row>
    <row r="7" spans="1:5">
      <c r="A7" s="4" t="s">
        <v>611</v>
      </c>
      <c r="B7" s="5" t="n">
        <v>2529</v>
      </c>
      <c r="C7" s="4" t="s">
        <v>382</v>
      </c>
      <c r="D7" s="5" t="n">
        <v>3109</v>
      </c>
      <c r="E7" s="4" t="s">
        <v>568</v>
      </c>
    </row>
    <row r="8" spans="1:5">
      <c r="A8" s="4" t="s">
        <v>612</v>
      </c>
      <c r="B8" s="5" t="n">
        <v>1684</v>
      </c>
      <c r="C8" s="4" t="s">
        <v>570</v>
      </c>
      <c r="D8" s="5" t="n">
        <v>1552</v>
      </c>
      <c r="E8" s="4" t="s">
        <v>571</v>
      </c>
    </row>
    <row r="9" spans="1:5">
      <c r="A9" s="4" t="s">
        <v>613</v>
      </c>
      <c r="B9" s="4" t="s">
        <v>419</v>
      </c>
    </row>
    <row r="10" spans="1:5">
      <c r="A10" s="4" t="s">
        <v>578</v>
      </c>
    </row>
    <row r="11" spans="1:5">
      <c r="A11" s="3" t="s">
        <v>607</v>
      </c>
    </row>
    <row r="12" spans="1:5">
      <c r="A12" s="4" t="s">
        <v>614</v>
      </c>
      <c r="B12" s="10" t="n">
        <v>51.34</v>
      </c>
      <c r="D12" s="10" t="n">
        <v>42.75</v>
      </c>
    </row>
    <row r="13" spans="1:5">
      <c r="A13" s="4" t="s">
        <v>615</v>
      </c>
      <c r="B13" s="10" t="n">
        <v>49.34</v>
      </c>
      <c r="D13" s="10" t="n">
        <v>40.03</v>
      </c>
    </row>
    <row r="14" spans="1:5">
      <c r="A14" s="4" t="s">
        <v>589</v>
      </c>
    </row>
    <row r="15" spans="1:5">
      <c r="A15" s="3" t="s">
        <v>607</v>
      </c>
    </row>
    <row r="16" spans="1:5">
      <c r="A16" s="4" t="s">
        <v>616</v>
      </c>
      <c r="B16" s="10" t="n">
        <v>2.98</v>
      </c>
      <c r="D16" s="10" t="n">
        <v>2.49</v>
      </c>
    </row>
    <row r="17" spans="1:5">
      <c r="A17" s="4" t="s">
        <v>617</v>
      </c>
      <c r="B17" s="10" t="n">
        <v>2.27</v>
      </c>
      <c r="D17" s="10" t="n">
        <v>1.99</v>
      </c>
    </row>
    <row r="18" spans="1:5"/>
    <row r="19" spans="1:5">
      <c r="A19" s="4" t="s">
        <v>382</v>
      </c>
      <c r="B19" s="4" t="s">
        <v>602</v>
      </c>
    </row>
    <row r="20" spans="1:5">
      <c r="A20" s="4" t="s">
        <v>568</v>
      </c>
      <c r="B20" s="4" t="s">
        <v>603</v>
      </c>
    </row>
    <row r="21" spans="1:5">
      <c r="A21" s="4" t="s">
        <v>570</v>
      </c>
      <c r="B21" s="4" t="s">
        <v>600</v>
      </c>
    </row>
    <row r="22" spans="1:5">
      <c r="A22" s="4" t="s">
        <v>571</v>
      </c>
      <c r="B22" s="4" t="s">
        <v>601</v>
      </c>
    </row>
  </sheetData>
  <mergeCells count="9">
    <mergeCell ref="A1:A2"/>
    <mergeCell ref="B1:E1"/>
    <mergeCell ref="B2:C2"/>
    <mergeCell ref="D2:E2"/>
    <mergeCell ref="A18:E18"/>
    <mergeCell ref="B19:E19"/>
    <mergeCell ref="B20:E20"/>
    <mergeCell ref="B21:E21"/>
    <mergeCell ref="B22:E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2</v>
      </c>
      <c r="C1" s="2" t="s">
        <v>32</v>
      </c>
      <c r="D1" s="2" t="s">
        <v>619</v>
      </c>
    </row>
    <row r="2" spans="1:4">
      <c r="A2" s="3" t="s">
        <v>194</v>
      </c>
    </row>
    <row r="3" spans="1:4">
      <c r="A3" s="4" t="s">
        <v>620</v>
      </c>
      <c r="B3" s="6" t="n">
        <v>927473</v>
      </c>
      <c r="C3" s="6" t="n">
        <v>741077</v>
      </c>
    </row>
    <row r="4" spans="1:4">
      <c r="A4" s="4" t="s">
        <v>621</v>
      </c>
      <c r="B4" s="5" t="n">
        <v>-444673</v>
      </c>
      <c r="C4" s="5" t="n">
        <v>-389138</v>
      </c>
    </row>
    <row r="5" spans="1:4">
      <c r="A5" s="4" t="s">
        <v>622</v>
      </c>
      <c r="B5" s="5" t="n">
        <v>-50868</v>
      </c>
      <c r="C5" s="5" t="n">
        <v>-65195</v>
      </c>
    </row>
    <row r="6" spans="1:4">
      <c r="A6" s="4" t="s">
        <v>623</v>
      </c>
      <c r="B6" s="5" t="n">
        <v>431932</v>
      </c>
      <c r="C6" s="5" t="n">
        <v>286744</v>
      </c>
    </row>
    <row r="7" spans="1:4">
      <c r="A7" s="4" t="s">
        <v>624</v>
      </c>
      <c r="B7" s="5" t="n">
        <v>-224719</v>
      </c>
      <c r="C7" s="5" t="n">
        <v>-129459</v>
      </c>
    </row>
    <row r="8" spans="1:4">
      <c r="A8" s="4" t="s">
        <v>625</v>
      </c>
      <c r="B8" s="6" t="n">
        <v>207213</v>
      </c>
      <c r="C8" s="6" t="n">
        <v>157285</v>
      </c>
      <c r="D8" s="6" t="n">
        <v>1914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3" t="s">
        <v>627</v>
      </c>
    </row>
    <row r="4" spans="1:3">
      <c r="A4" s="4" t="s">
        <v>628</v>
      </c>
      <c r="B4" s="6" t="n">
        <v>157285</v>
      </c>
      <c r="C4" s="6" t="n">
        <v>191420</v>
      </c>
    </row>
    <row r="5" spans="1:3">
      <c r="A5" s="3" t="s">
        <v>629</v>
      </c>
    </row>
    <row r="6" spans="1:3">
      <c r="A6" s="4" t="s">
        <v>630</v>
      </c>
      <c r="B6" s="5" t="n">
        <v>-33994</v>
      </c>
      <c r="C6" s="5" t="n">
        <v>-30513</v>
      </c>
    </row>
    <row r="7" spans="1:3">
      <c r="A7" s="4" t="s">
        <v>631</v>
      </c>
      <c r="B7" s="5" t="n">
        <v>28132</v>
      </c>
      <c r="C7" s="5" t="n">
        <v>133</v>
      </c>
    </row>
    <row r="8" spans="1:3">
      <c r="A8" s="4" t="s">
        <v>632</v>
      </c>
      <c r="B8" s="5" t="n">
        <v>3168</v>
      </c>
      <c r="C8" s="5" t="n">
        <v>0</v>
      </c>
    </row>
    <row r="9" spans="1:3">
      <c r="A9" s="4" t="s">
        <v>633</v>
      </c>
      <c r="B9" s="5" t="n">
        <v>61504</v>
      </c>
      <c r="C9" s="5" t="n">
        <v>-16138</v>
      </c>
    </row>
    <row r="10" spans="1:3">
      <c r="A10" s="4" t="s">
        <v>634</v>
      </c>
      <c r="B10" s="5" t="n">
        <v>0</v>
      </c>
      <c r="C10" s="5" t="n">
        <v>0</v>
      </c>
    </row>
    <row r="11" spans="1:3">
      <c r="A11" s="4" t="s">
        <v>635</v>
      </c>
      <c r="B11" s="5" t="n">
        <v>5173</v>
      </c>
      <c r="C11" s="5" t="n">
        <v>22685</v>
      </c>
    </row>
    <row r="12" spans="1:3">
      <c r="A12" s="4" t="s">
        <v>636</v>
      </c>
      <c r="B12" s="5" t="n">
        <v>9726</v>
      </c>
      <c r="C12" s="5" t="n">
        <v>3526</v>
      </c>
    </row>
    <row r="13" spans="1:3">
      <c r="A13" s="4" t="s">
        <v>612</v>
      </c>
      <c r="B13" s="5" t="n">
        <v>13826</v>
      </c>
      <c r="C13" s="5" t="n">
        <v>22223</v>
      </c>
    </row>
    <row r="14" spans="1:3">
      <c r="A14" s="4" t="s">
        <v>611</v>
      </c>
      <c r="B14" s="5" t="n">
        <v>-10420</v>
      </c>
      <c r="C14" s="5" t="n">
        <v>-11124</v>
      </c>
    </row>
    <row r="15" spans="1:3">
      <c r="A15" s="4" t="s">
        <v>637</v>
      </c>
      <c r="B15" s="5" t="n">
        <v>15729</v>
      </c>
      <c r="C15" s="5" t="n">
        <v>19142</v>
      </c>
    </row>
    <row r="16" spans="1:3">
      <c r="A16" s="4" t="s">
        <v>638</v>
      </c>
      <c r="B16" s="5" t="n">
        <v>-42916</v>
      </c>
      <c r="C16" s="5" t="n">
        <v>-44069</v>
      </c>
    </row>
    <row r="17" spans="1:3">
      <c r="A17" s="4" t="s">
        <v>639</v>
      </c>
      <c r="B17" s="6" t="n">
        <v>207213</v>
      </c>
      <c r="C17" s="6" t="n">
        <v>1572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18:03Z</dcterms:created>
  <dcterms:modified xmlns:dcterms="http://purl.org/dc/terms/" xmlns:xsi="http://www.w3.org/2001/XMLSchema-instance" xsi:type="dcterms:W3CDTF">2018-02-28T16:18:03Z</dcterms:modified>
</cp:coreProperties>
</file>